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hare-Based Compensation" sheetId="9" state="visible" r:id="rId9"/>
    <sheet xmlns:r="http://schemas.openxmlformats.org/officeDocument/2006/relationships" name="Basic and Diluted Earnings per " sheetId="10" state="visible" r:id="rId10"/>
    <sheet xmlns:r="http://schemas.openxmlformats.org/officeDocument/2006/relationships" name="Components of Equity" sheetId="11" state="visible" r:id="rId11"/>
    <sheet xmlns:r="http://schemas.openxmlformats.org/officeDocument/2006/relationships" name="Assets Held for Sale Assets Hel" sheetId="12" state="visible" r:id="rId12"/>
    <sheet xmlns:r="http://schemas.openxmlformats.org/officeDocument/2006/relationships" name="Fair Value of Financial Instrum"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Business Segment Information" sheetId="16" state="visible" r:id="rId16"/>
    <sheet xmlns:r="http://schemas.openxmlformats.org/officeDocument/2006/relationships" name="Summary of Significant Accoun17" sheetId="17" state="visible" r:id="rId17"/>
    <sheet xmlns:r="http://schemas.openxmlformats.org/officeDocument/2006/relationships" name="Share-Based Compensation (Table" sheetId="18" state="visible" r:id="rId18"/>
    <sheet xmlns:r="http://schemas.openxmlformats.org/officeDocument/2006/relationships" name="Basic and Diluted Earnings pe19" sheetId="19" state="visible" r:id="rId19"/>
    <sheet xmlns:r="http://schemas.openxmlformats.org/officeDocument/2006/relationships" name="Components of Equity (Tables)" sheetId="20" state="visible" r:id="rId20"/>
    <sheet xmlns:r="http://schemas.openxmlformats.org/officeDocument/2006/relationships" name="Fair Value of Financial Instr21" sheetId="21" state="visible" r:id="rId21"/>
    <sheet xmlns:r="http://schemas.openxmlformats.org/officeDocument/2006/relationships" name="Commitments (Tables)" sheetId="22" state="visible" r:id="rId22"/>
    <sheet xmlns:r="http://schemas.openxmlformats.org/officeDocument/2006/relationships" name="Business Segment Information (T" sheetId="23" state="visible" r:id="rId23"/>
    <sheet xmlns:r="http://schemas.openxmlformats.org/officeDocument/2006/relationships" name="Summary of Significant Accoun24" sheetId="24" state="visible" r:id="rId24"/>
    <sheet xmlns:r="http://schemas.openxmlformats.org/officeDocument/2006/relationships" name="Share-Based Compensation - Addi" sheetId="25" state="visible" r:id="rId25"/>
    <sheet xmlns:r="http://schemas.openxmlformats.org/officeDocument/2006/relationships" name="Share-Based Compensation - Stoc" sheetId="26" state="visible" r:id="rId26"/>
    <sheet xmlns:r="http://schemas.openxmlformats.org/officeDocument/2006/relationships" name="Basic and Diluted Earnings pe27" sheetId="27" state="visible" r:id="rId27"/>
    <sheet xmlns:r="http://schemas.openxmlformats.org/officeDocument/2006/relationships" name="Basic and Diluted Earnings pe28" sheetId="28" state="visible" r:id="rId28"/>
    <sheet xmlns:r="http://schemas.openxmlformats.org/officeDocument/2006/relationships" name="Components of Equity (Detail)" sheetId="29" state="visible" r:id="rId29"/>
    <sheet xmlns:r="http://schemas.openxmlformats.org/officeDocument/2006/relationships" name="Components Of Equity - Addition" sheetId="30" state="visible" r:id="rId30"/>
    <sheet xmlns:r="http://schemas.openxmlformats.org/officeDocument/2006/relationships" name="Assets Held for Sale Assets H31" sheetId="31" state="visible" r:id="rId31"/>
    <sheet xmlns:r="http://schemas.openxmlformats.org/officeDocument/2006/relationships" name="Fair Value of Financial Instr32" sheetId="32" state="visible" r:id="rId32"/>
    <sheet xmlns:r="http://schemas.openxmlformats.org/officeDocument/2006/relationships" name="Commitments - Additional Inform" sheetId="33" state="visible" r:id="rId33"/>
    <sheet xmlns:r="http://schemas.openxmlformats.org/officeDocument/2006/relationships" name="Commitments - Future Minimum An" sheetId="34" state="visible" r:id="rId34"/>
    <sheet xmlns:r="http://schemas.openxmlformats.org/officeDocument/2006/relationships" name="Business Segment Information - " sheetId="35" state="visible" r:id="rId35"/>
    <sheet xmlns:r="http://schemas.openxmlformats.org/officeDocument/2006/relationships" name="Business Segment Information 36" sheetId="36" state="visible" r:id="rId36"/>
  </sheets>
  <definedNames/>
  <calcPr calcId="124519" fullCalcOnLoad="1"/>
</workbook>
</file>

<file path=xl/sharedStrings.xml><?xml version="1.0" encoding="utf-8"?>
<sst xmlns="http://schemas.openxmlformats.org/spreadsheetml/2006/main" uniqueCount="333">
  <si>
    <t>Document and Entity Information - shares</t>
  </si>
  <si>
    <t>9 Months Ended</t>
  </si>
  <si>
    <t>Sep. 30, 2017</t>
  </si>
  <si>
    <t>Nov. 03, 2017</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less allowance for doubtful accounts of $11,217 at September 30, 2017 and $9,247 at December 31, 2016</t>
  </si>
  <si>
    <t>Other</t>
  </si>
  <si>
    <t>Total current assets</t>
  </si>
  <si>
    <t>Property and equipment, less accumulated depreciation and amortization of $413,219 at September 30, 2017 and $406,652 at December 31, 2016</t>
  </si>
  <si>
    <t>Goodwill</t>
  </si>
  <si>
    <t>Other assets, net</t>
  </si>
  <si>
    <t>Total assets</t>
  </si>
  <si>
    <t>Current Liabilities:</t>
  </si>
  <si>
    <t>Accounts payable</t>
  </si>
  <si>
    <t>Accrued expenses, primarily salaries and related costs</t>
  </si>
  <si>
    <t>Federal, state and foreign income taxes</t>
  </si>
  <si>
    <t>Total current liabilities</t>
  </si>
  <si>
    <t>Deferred Federal and state income taxes</t>
  </si>
  <si>
    <t>Commitments and contingencies</t>
  </si>
  <si>
    <t xml:space="preserve"> </t>
  </si>
  <si>
    <t>Shareholders' Equity:</t>
  </si>
  <si>
    <t>Preferred stock, none issued</t>
  </si>
  <si>
    <t>Common stock, par value $0.01 per share. Issued and outstanding 177,559 shares at September 30, 2017 and 179,857 shares at December 31, 2016</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Sep. 30, 2016</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Common Stock, Dividends, Per Share, Cash Paid</t>
  </si>
  <si>
    <t>Weighted average diluted shares outstanding</t>
  </si>
  <si>
    <t>Weighted average basic shares outstanding</t>
  </si>
  <si>
    <t>Condensed Consolidated Statements of Comprehensive Income - USD ($) $ in Thousands</t>
  </si>
  <si>
    <t>Statement of Comprehensive Income [Abstract]</t>
  </si>
  <si>
    <t>Other comprehensive income (loss), net of tax:</t>
  </si>
  <si>
    <t>Foreign currency translation adjustments, net of tax of $4,128 and $202 for the three months ended September 30, 2017 and 2016 and $14,019 and $223 for the nine months ended September 30, 2017 and 2016</t>
  </si>
  <si>
    <t>Other comprehensive income (loss)</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benefit) expense</t>
  </si>
  <si>
    <t>Stock compensation expense</t>
  </si>
  <si>
    <t>Changes in operating assets and liabilities:</t>
  </si>
  <si>
    <t>(Increase) decrease in accounts receivable</t>
  </si>
  <si>
    <t>Increase in accounts payable and accrued expenses</t>
  </si>
  <si>
    <t>Increase (decrease) in income taxes payable, net</t>
  </si>
  <si>
    <t>Increase in other current assets</t>
  </si>
  <si>
    <t>Net cash from operating activities</t>
  </si>
  <si>
    <t>Investing Activities:</t>
  </si>
  <si>
    <t>Purchase of property and equipment</t>
  </si>
  <si>
    <t>Net cash from investing activities</t>
  </si>
  <si>
    <t>Financing Activities:</t>
  </si>
  <si>
    <t>Proceeds from issuance of common stock</t>
  </si>
  <si>
    <t>Repurchases of common stock</t>
  </si>
  <si>
    <t>Dividends paid</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7. All significant intercompany accounts and transactions have been eliminated in consolidation. All dollar amounts in the notes are presented in thousands except for per share data or unless otherwise specified. Certain prior year amounts have been reclassified to conform to the 2017 presentation.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1,217 as of September 30, 2017 and $9,247 as of December 31, 2016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accrual of loss contingencies and calculation of share-based compensation expense. Actual results could differ from those estimates.</t>
  </si>
  <si>
    <t>Share-Based Compensation</t>
  </si>
  <si>
    <t>Share-based Compensation [Abstract]</t>
  </si>
  <si>
    <t>Share-Based Compensation The Company has historically granted the majority of its share-based awards during the second quarter of each fiscal year. On May 2, 2017 , shareholders approved the 2017 Omnibus Incentive Plan (2017 Plan), which made available 2,500 shares of the Company's common stock in aggregate to be issued under any award type allowed by the 2017 Plan. In the nine-month period ended September 30, 2017 , the Company awarded 583 restricted stock units (RSU) under the 2017 Plan to certain employees at a weighted-average grant date fair value of $54.04 . The RSU vest annually over 3 years based on continued employment and are settled upon vesting in shares of the Company's common stock on a one -for-one basis. The value of an RSU grant is based on the Company's stock price on the date of grant. Additionally, in the second quarter of 2017 and 2016 , respectively, 38 and 41 fully vested shares were granted to non-employee directors. The Company also awarded 23 performance stock units (PSU) under the 2017 Plan. The PSU include performance conditions and a time-based vesting component. The final number of PSU will be determined using an adjustment factor of up to two times each PSU granted, depending on the degree of achievement of the designated performance targets. If the minimum performance thresholds are not achieved, no shares will be issued. Each PSU will convert to one share of the Company's common stock upon vesting. RSU and PSU granted under the 2017 Plan have dividend equivalent rights, which entitle holders of RSU and PSU to the same dividend value per share as holders of common stock. Dividend equivalent rights are subject to the same vesting and other terms and conditions as the corresponding unvested RSU and PSU and are accumulated and paid in shares when the underlying awards vest. Under the 2016 Stock Option Plan, 2,973 options were granted in the nine months ended September 30, 2016 , vesting over 3 years from the date of grant. The Company does not plan to grant stock options in 2017. The grant of employee stock purchase rights and the issuance of shares under the employee stock purchase plan are made in the third quarter of each fiscal year and 682 and 703 were issued in the nine-month periods ended September 30, 2017 and 2016 , respectively. The fair value of the employee stock purchase rights granted was $11.69 and $10.99 per share for the quarters ended September 30, 2017 and 2016 , respectively. The Company recognizes stock compensation expense based on an estimate of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expenses. RSU awards to certain employees meeting specific retirement eligibility criteria at the time of grant are expensed immediately, as there is no substantive service period associated with those awards. Approximately $4 million of stock compensation expense was recognized in the second quarter of 2017 for RSU grants meeting retirement eligibility criteria. Beginning on January 1, 2017, the Company adopted accounting guidance requiring that, prospectively, excess tax benefits and deficiencies be recorded in income tax expense for vesting of RSU, stock option exercises, cancellations and disqualifying dispositions of employee stock purchase plan shares. Also, the Company has elected to continue to estimate forfeitures expected to occur in determining compensation cost to be recognized in each period. Total stock compensation expense and the total related tax benefit recognized are as follows: Three months ended Nine months ended September 30, September 30, 2017 2016 2017 2016 Stock compensation expense $ 11,210 $ 10,476 $ 39,036 $ 34,264 Recognized tax benefit $ 2,311 $ 2,149 $ 8,187 $ 5,928</t>
  </si>
  <si>
    <t>Basic and Diluted Earnings per Share</t>
  </si>
  <si>
    <t>Earnings Per Share [Abstract]</t>
  </si>
  <si>
    <t>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September 30, (Amounts in thousands, except per share amounts) Net earnings attributable to shareholders Weighted average shares Earnings per share 2017 Basic earnings attributable to shareholders $ 120,263 179,416 $ 0.67 Effect of dilutive potential common shares — 2,372 — Diluted earnings attributable to shareholders $ 120,263 181,788 $ 0.66 2016 Basic earnings attributable to shareholders $ 107,581 181,177 $ 0.59 Effect of dilutive potential common shares — 1,515 — Diluted earnings attributable to shareholders $ 107,581 182,692 $ 0.59 Nine months ended September 30, (Amounts in thousands, except per share amounts) Net earnings attributable to shareholders Weighted average shares Earnings per share 2017 Basic earnings attributable to shareholders $ 322,378 179,827 $ 1.79 Effect of dilutive potential common shares — 2,124 — Diluted earnings attributable to shareholders $ 322,378 181,951 $ 1.77 2016 Basic earnings attributable to shareholders $ 320,217 181,645 $ 1.76 Effect of dilutive potential common shares — 1,313 — Diluted earnings attributable to shareholders $ 320,217 182,958 $ 1.75 The following potential common shares have been excluded from the computation of diluted earnings per share because the effect would have been antidilutive: Three months ended Nine months ended September 30, September 30, 2017 2016 2017 2016 Shares 1 8,646 1,233 9,516</t>
  </si>
  <si>
    <t>Components of Equity</t>
  </si>
  <si>
    <t>Stockholders' Equity Note [Abstract]</t>
  </si>
  <si>
    <t>Components of Equity The components of equity for the nine months ended September 30, 2017 and 2016 are as follows: Shareholders’ equity Noncontrolling interest Total equity Balance at December 31, 2016 $ 1,844,638 2,575 1,847,213 Exercise of stock options 134,014 — 134,014 Issuance of shares under stock purchase plan 28,767 — 28,767 Shares repurchased under provisions of stock repurchase plans (340,736 ) — (340,736 ) Stock compensation expense 39,036 — 39,036 Net earnings 322,378 550 322,928 Other comprehensive income (loss) 25,632 (47 ) 25,585 Dividends paid ($0.42 per share) (75,726 ) — (75,726 ) Balance at September 30, 2017 $ 1,978,003 3,078 1,981,081 Balance at December 31, 2015 $ 1,691,993 2,683 1,694,676 Exercise of stock options 119,509 — 119,509 Issuance of shares under stock purchase plan 28,136 28,136 Shares repurchased under provisions of stock repurchase plans (268,097 ) — (268,097 ) Stock compensation expense 34,264 — 34,264 Tax benefits from stock plans, net (2,533 ) — (2,533 ) Net earnings 320,217 1,218 321,435 Other comprehensive loss (406 ) (51 ) (457 ) Dividends paid ($0.40 per share) (73,000 ) — (73,000 ) Balance at September 30, 2016 $ 1,850,083 3,850 1,853,933 The Company has a Non-Discretionary Stock Repurchase Plan to repurchase shares from the proceeds of stock option exercises and employee stock purchases. During the nine-month periods ended September 30, 2017 and 2016 , 2,902 and 2,822 shares were repurchased at an average price of $55.58 and $49.84 per share, respectively. The Company also has a Discretionary Stock Repurchase Plan approved by the Board of Directors that authorizes management to reduce issued and outstanding stock down to 170 million shares of common stock. During the nine -month periods ended September 30, 2017 and 2016 , 3,189 and 2,579 shares were repurchased at an average price of $56.26 and $49.41 per share, respectively. Accumulated other comprehensive loss consisted entirely of foreign currency translation adjustments, net of related income tax effects, for all the periods presented. On May 2, 2017 , the Board of Directors declared a semi-annual dividend of $0.42 per share payable on June 15, 2017 to shareholders of record as of June 1, 2017 . On May 3, 2016 , the Board of Directors declared a semi-annual dividend of $0.40 per share payable on June 15, 2016 to shareholders of record as of June 1, 2016 . Subsequent to the end of the third quarter, on November 7, 2017 , the Board of Directors declared a semi-annual dividend of $0.42 per share payable on December 15, 2017 to shareholders of record as of December 1, 2017 .</t>
  </si>
  <si>
    <t>Assets Held for Sale Assets Held for Sale</t>
  </si>
  <si>
    <t>Disposal Group, Not Discontinued Operation, Disposal Disclosures [Abstract]</t>
  </si>
  <si>
    <t>Assets Held for Sale</t>
  </si>
  <si>
    <t>Note 5. Assets Held for Sale In January 2017, the Company formally approved a plan to sell land and buildings located in Miami, Florida. The decision to sell these assets was largely based upon changes in local operational requirements and the Company's intended use of the property. The net book value of the property assets is $80 million , and is reported within the United States segment. The Company continues to market the land and buildings at a selling price which, after selling costs, is expected to exceed the net book value. As of September 30, 2017 , these assets are being reported as held for sale and are classified in other current assets.</t>
  </si>
  <si>
    <t>Fair Value of Financial Instruments</t>
  </si>
  <si>
    <t>Fair Value Disclosures [Abstract]</t>
  </si>
  <si>
    <t>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September 30, 2017 December 31, 2016 Cost Fair Value Cost Fair Value Cash and Cash Equivalents: Cash and overnight deposits $ 385,432 385,432 406,787 406,787 Corporate commercial paper 613,433 613,825 507,777 507,889 Time deposits 34,579 34,579 59,871 59,871 Total cash and cash equivalents $ 1,033,444 1,033,836 974,435 974,547 The fair value of corporate commercial paper and time deposits is based on the use of market interest rates for identical or similar assets (Level 2 fair value measurement).</t>
  </si>
  <si>
    <t>Commitments</t>
  </si>
  <si>
    <t>Commitments [Abstract]</t>
  </si>
  <si>
    <t>Commitments Disclosure</t>
  </si>
  <si>
    <t>Commitments The Company generall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Purchase obligations outstanding as of September 30, 2017 totaled $62 million . Additionally, the Company occupies offices and warehouse facilities under terms of operating leases expiring up to 2028 . At September 30, 2017, future minimum annual lease payments under all noncancelable leases are as follows: 2017 $ 16,984 2018 65,813 2019 53,209 2020 41,565 2021 27,696 Thereafter 47,009 $ 252,276</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September 30, 2017 ,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September 30, 2017: Revenues from unaffiliated customers $ 476,575 65,544 24,181 686,915 170,225 273,606 105,120 — 1,802,166 Transfers between geographic areas 26,888 2,782 3,679 5,253 5,681 10,302 5,318 (59,903 ) — Total revenues $ 503,463 68,326 27,860 692,168 175,906 283,908 110,438 (59,903 ) 1,802,166 Net revenues 1 $ 257,030 30,664 14,710 138,667 41,411 85,390 29,956 1,314 599,142 Operating income $ 74,645 9,215 2,652 72,070 11,697 11,124 5,495 (3 ) 186,895 Identifiable assets at period end $ 1,636,293 100,651 52,238 446,826 143,893 473,509 212,210 3,261 3,068,881 Capital expenditures $ 7,398 263 2,436 589 390 23,138 248 — 34,462 Depreciation and amortization $ 7,905 405 310 1,313 569 1,309 461 — 12,272 Equity $ 1,345,266 52,212 25,709 231,831 102,477 139,688 119,649 (35,751 ) 1,981,081 Three months ended September 30, 2016: Revenues from unaffiliated customers $ 423,362 56,747 21,592 590,622 154,156 228,256 87,659 — 1,562,394 Transfers between geographic areas 24,610 2,770 3,724 5,368 6,206 9,938 5,551 (58,167 ) — Total revenues $ 447,972 59,517 25,316 595,990 160,362 238,194 93,210 (58,167 ) 1,562,394 Net revenues 1 $ 229,773 30,211 14,063 124,251 42,711 74,888 29,363 (1 ) 545,259 Operating income $ 69,457 6,200 3,328 59,682 14,045 7,018 7,534 (1 ) 167,263 Identifiable assets at period end $ 1,410,287 95,390 56,192 480,587 117,333 388,543 237,104 8,788 2,794,224 Capital expenditures $ 8,319 720 139 739 319 2,127 296 — 12,659 Depreciation and amortization $ 7,566 369 328 1,404 594 1,116 505 — 11,882 Equity $ 1,145,293 41,542 37,765 293,383 87,926 129,989 150,395 (32,360 ) 1,853,933 (in thousands) UNITED OTHER LATIN NORTH ASIA SOUTH ASIA EUROPE MIDDLE EAST, AFRICA AND INDIA ELIMI- CONSOLI- Nine months ended September 30, 2017: Revenues from unaffiliated customers $ 1,354,811 187,997 69,747 1,873,393 475,163 764,596 293,870 — 5,019,577 Transfers between geographic areas 79,356 8,246 11,073 15,139 16,520 29,288 15,316 (174,938 ) — Total revenues $ 1,434,167 196,243 80,820 1,888,532 491,683 793,884 309,186 (174,938 ) 5,019,577 Net revenues 1 $ 737,842 84,630 43,634 371,459 117,634 242,244 89,973 2,964 1,690,380 Operating income $ 191,256 26,583 8,349 183,515 37,434 36,189 17,928 (5 ) 501,249 Identifiable assets at period end $ 1,636,293 100,651 52,238 446,826 143,893 473,509 212,210 3,261 3,068,881 Capital expenditures $ 19,492 1,066 3,648 2,492 1,172 38,717 1,016 — 67,603 Depreciation and amortization $ 23,389 1,163 930 3,995 1,656 3,707 1,401 — 36,241 Equity $ 1,345,266 52,212 25,709 231,831 102,477 139,688 119,649 (35,751 ) 1,981,081 Nine months ended September 30, 2016: Revenues from unaffiliated customers $ 1,248,923 165,527 62,825 1,605,343 442,464 680,035 250,913 — 4,456,030 Transfers between geographic areas 79,617 8,141 11,512 15,849 18,338 30,396 16,452 (180,305 ) — Total revenues $ 1,328,540 173,668 74,337 1,621,192 460,802 710,431 267,365 (180,305 ) 4,456,030 Net revenues 1 $ 683,331 88,404 42,264 357,159 128,486 227,068 88,745 (12 ) 1,615,445 Operating income $ 184,876 23,091 11,016 176,621 48,090 31,109 23,162 (12 ) 497,953 Identifiable assets at period end $ 1,410,287 95,390 56,192 480,587 117,333 388,543 237,104 8,788 2,794,224 Capital expenditures $ 25,234 1,476 941 2,502 1,325 6,386 2,109 — 39,973 Depreciation and amortization $ 22,264 1,113 869 4,111 1,649 3,402 1,445 — 34,853 Equity $ 1,145,293 41,542 37,765 293,383 87,926 129,989 150,395 (32,360 ) 1,853,933 _______________________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Nine months ended September 30, September 30, 2017 2016 2017 2016 Total revenues $ 1,802,166 $ 1,562,394 $ 5,019,577 $ 4,456,030 Expenses: Airfreight services 547,595 444,359 1,490,417 1,236,555 Ocean freight and ocean services 411,061 359,991 1,163,051 1,006,710 Customs brokerage and other services 244,368 212,785 675,729 597,320 Net revenues $ 599,142 $ 545,259 $ 1,690,380 $ 1,615,445</t>
  </si>
  <si>
    <t>Summary of Significant Accounting Policies (Policies)</t>
  </si>
  <si>
    <t>Basis of Presentation, Policy</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7. All significant intercompany accounts and transactions have been eliminated in consolidation. All dollar amounts in the notes are presented in thousands except for per share data or unless otherwise specified.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1,217 as of September 30, 2017 and $9,247 as of December 31, 2016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accrual of loss contingencies and calculation of share-based compensation expense. Actual results could differ from those estimates.</t>
  </si>
  <si>
    <t>Stock Plans, Policy</t>
  </si>
  <si>
    <t>The Company recognizes stock compensation expense based on an estimate of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expenses. RSU awards to certain employees meeting specific retirement eligibility criteria at the time of grant are expensed immediately, as there is no substantive service period associated with those awards.</t>
  </si>
  <si>
    <t>New Accounting Pronouncements, Policy</t>
  </si>
  <si>
    <t>Beginning on January 1, 2017, the Company adopted accounting guidance requiring that, prospectively, excess tax benefits and deficiencies be recorded in income tax expense for vesting of RSU, stock option exercises, cancellations and disqualifying dispositions of employee stock purchase plan shares. Also, the Company has elected to continue to estimate forfeitures expected to occur in determining compensation cost to be recognized in each period.</t>
  </si>
  <si>
    <t>Earnings Per Share, Policy</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 Policy</t>
  </si>
  <si>
    <t>All highly liquid investments with a maturity of three months or less at date of purchase are considered to be cash equivalents.</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Share-Based Compensation (Tables)</t>
  </si>
  <si>
    <t>Schedule of Employee Service Share-based Compensation, Allocation of Recognized Period Costs</t>
  </si>
  <si>
    <t>Total stock compensation expense and the total related tax benefit recognized are as follows: Three months ended Nine months ended September 30, September 30, 2017 2016 2017 2016 Stock compensation expense $ 11,210 $ 10,476 $ 39,036 $ 34,264 Recognized tax benefit $ 2,311 $ 2,149 $ 8,187 $ 5,928</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September 30, (Amounts in thousands, except per share amounts) Net earnings attributable to shareholders Weighted average shares Earnings per share 2017 Basic earnings attributable to shareholders $ 120,263 179,416 $ 0.67 Effect of dilutive potential common shares — 2,372 — Diluted earnings attributable to shareholders $ 120,263 181,788 $ 0.66 2016 Basic earnings attributable to shareholders $ 107,581 181,177 $ 0.59 Effect of dilutive potential common shares — 1,515 — Diluted earnings attributable to shareholders $ 107,581 182,692 $ 0.59 Nine months ended September 30, (Amounts in thousands, except per share amounts) Net earnings attributable to shareholders Weighted average shares Earnings per share 2017 Basic earnings attributable to shareholders $ 322,378 179,827 $ 1.79 Effect of dilutive potential common shares — 2,124 — Diluted earnings attributable to shareholders $ 322,378 181,951 $ 1.77 2016 Basic earnings attributable to shareholders $ 320,217 181,645 $ 1.76 Effect of dilutive potential common shares — 1,313 — Diluted earnings attributable to shareholders $ 320,217 182,958 $ 1.75</t>
  </si>
  <si>
    <t>Schedule of Antidilutive Securities Excluded from Computation of Earnings Per Share</t>
  </si>
  <si>
    <t>The following potential common shares have been excluded from the computation of diluted earnings per share because the effect would have been antidilutive: Three months ended Nine months ended September 30, September 30, 2017 2016 2017 2016 Shares 1 8,646 1,233 9,516</t>
  </si>
  <si>
    <t>Components of Equity (Tables)</t>
  </si>
  <si>
    <t>Schedule of Components of Equity Disclosure</t>
  </si>
  <si>
    <t>The components of equity for the nine months ended September 30, 2017 and 2016 are as follows: Shareholders’ equity Noncontrolling interest Total equity Balance at December 31, 2016 $ 1,844,638 2,575 1,847,213 Exercise of stock options 134,014 — 134,014 Issuance of shares under stock purchase plan 28,767 — 28,767 Shares repurchased under provisions of stock repurchase plans (340,736 ) — (340,736 ) Stock compensation expense 39,036 — 39,036 Net earnings 322,378 550 322,928 Other comprehensive income (loss) 25,632 (47 ) 25,585 Dividends paid ($0.42 per share) (75,726 ) — (75,726 ) Balance at September 30, 2017 $ 1,978,003 3,078 1,981,081 Balance at December 31, 2015 $ 1,691,993 2,683 1,694,676 Exercise of stock options 119,509 — 119,509 Issuance of shares under stock purchase plan 28,136 28,136 Shares repurchased under provisions of stock repurchase plans (268,097 ) — (268,097 ) Stock compensation expense 34,264 — 34,264 Tax benefits from stock plans, net (2,533 ) — (2,533 ) Net earnings 320,217 1,218 321,435 Other comprehensive loss (406 ) (51 ) (457 ) Dividends paid ($0.40 per share) (73,000 ) — (73,000 ) Balance at September 30, 2016 $ 1,850,083 3,850 1,853,933</t>
  </si>
  <si>
    <t>Fair Value of Financial Instruments (Tables)</t>
  </si>
  <si>
    <t>Schedule of Fair value of Cash and Cash Equivalents by Balance Sheet Grouping</t>
  </si>
  <si>
    <t>Cash and cash equivalents consist of the following: September 30, 2017 December 31, 2016 Cost Fair Value Cost Fair Value Cash and Cash Equivalents: Cash and overnight deposits $ 385,432 385,432 406,787 406,787 Corporate commercial paper 613,433 613,825 507,777 507,889 Time deposits 34,579 34,579 59,871 59,871 Total cash and cash equivalents $ 1,033,444 1,033,836 974,435 974,547</t>
  </si>
  <si>
    <t>Commitments (Tables)</t>
  </si>
  <si>
    <t>Schedule of Future Minimum Rental Payments for Operating Leases</t>
  </si>
  <si>
    <t>At September 30, 2017, future minimum annual lease payments under all noncancelable leases are as follows: 2017 $ 16,984 2018 65,813 2019 53,209 2020 41,565 2021 27,696 Thereafter 47,009 $ 252,276</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September 30, 2017: Revenues from unaffiliated customers $ 476,575 65,544 24,181 686,915 170,225 273,606 105,120 — 1,802,166 Transfers between geographic areas 26,888 2,782 3,679 5,253 5,681 10,302 5,318 (59,903 ) — Total revenues $ 503,463 68,326 27,860 692,168 175,906 283,908 110,438 (59,903 ) 1,802,166 Net revenues 1 $ 257,030 30,664 14,710 138,667 41,411 85,390 29,956 1,314 599,142 Operating income $ 74,645 9,215 2,652 72,070 11,697 11,124 5,495 (3 ) 186,895 Identifiable assets at period end $ 1,636,293 100,651 52,238 446,826 143,893 473,509 212,210 3,261 3,068,881 Capital expenditures $ 7,398 263 2,436 589 390 23,138 248 — 34,462 Depreciation and amortization $ 7,905 405 310 1,313 569 1,309 461 — 12,272 Equity $ 1,345,266 52,212 25,709 231,831 102,477 139,688 119,649 (35,751 ) 1,981,081 Three months ended September 30, 2016: Revenues from unaffiliated customers $ 423,362 56,747 21,592 590,622 154,156 228,256 87,659 — 1,562,394 Transfers between geographic areas 24,610 2,770 3,724 5,368 6,206 9,938 5,551 (58,167 ) — Total revenues $ 447,972 59,517 25,316 595,990 160,362 238,194 93,210 (58,167 ) 1,562,394 Net revenues 1 $ 229,773 30,211 14,063 124,251 42,711 74,888 29,363 (1 ) 545,259 Operating income $ 69,457 6,200 3,328 59,682 14,045 7,018 7,534 (1 ) 167,263 Identifiable assets at period end $ 1,410,287 95,390 56,192 480,587 117,333 388,543 237,104 8,788 2,794,224 Capital expenditures $ 8,319 720 139 739 319 2,127 296 — 12,659 Depreciation and amortization $ 7,566 369 328 1,404 594 1,116 505 — 11,882 Equity $ 1,145,293 41,542 37,765 293,383 87,926 129,989 150,395 (32,360 ) 1,853,933 (in thousands) UNITED OTHER LATIN NORTH ASIA SOUTH ASIA EUROPE MIDDLE EAST, AFRICA AND INDIA ELIMI- CONSOLI- Nine months ended September 30, 2017: Revenues from unaffiliated customers $ 1,354,811 187,997 69,747 1,873,393 475,163 764,596 293,870 — 5,019,577 Transfers between geographic areas 79,356 8,246 11,073 15,139 16,520 29,288 15,316 (174,938 ) — Total revenues $ 1,434,167 196,243 80,820 1,888,532 491,683 793,884 309,186 (174,938 ) 5,019,577 Net revenues 1 $ 737,842 84,630 43,634 371,459 117,634 242,244 89,973 2,964 1,690,380 Operating income $ 191,256 26,583 8,349 183,515 37,434 36,189 17,928 (5 ) 501,249 Identifiable assets at period end $ 1,636,293 100,651 52,238 446,826 143,893 473,509 212,210 3,261 3,068,881 Capital expenditures $ 19,492 1,066 3,648 2,492 1,172 38,717 1,016 — 67,603 Depreciation and amortization $ 23,389 1,163 930 3,995 1,656 3,707 1,401 — 36,241 Equity $ 1,345,266 52,212 25,709 231,831 102,477 139,688 119,649 (35,751 ) 1,981,081 Nine months ended September 30, 2016: Revenues from unaffiliated customers $ 1,248,923 165,527 62,825 1,605,343 442,464 680,035 250,913 — 4,456,030 Transfers between geographic areas 79,617 8,141 11,512 15,849 18,338 30,396 16,452 (180,305 ) — Total revenues $ 1,328,540 173,668 74,337 1,621,192 460,802 710,431 267,365 (180,305 ) 4,456,030 Net revenues 1 $ 683,331 88,404 42,264 357,159 128,486 227,068 88,745 (12 ) 1,615,445 Operating income $ 184,876 23,091 11,016 176,621 48,090 31,109 23,162 (12 ) 497,953 Identifiable assets at period end $ 1,410,287 95,390 56,192 480,587 117,333 388,543 237,104 8,788 2,794,224 Capital expenditures $ 25,234 1,476 941 2,502 1,325 6,386 2,109 — 39,973 Depreciation and amortization $ 22,264 1,113 869 4,111 1,649 3,402 1,445 — 34,853 Equity $ 1,145,293 41,542 37,765 293,383 87,926 129,989 150,395 (32,360 ) 1,853,933</t>
  </si>
  <si>
    <t>Schedule of Net Revenues Calculation</t>
  </si>
  <si>
    <t>The following table presents the calculation of consolidated net revenues: Three months ended Nine months ended September 30, September 30, 2017 2016 2017 2016 Total revenues $ 1,802,166 $ 1,562,394 $ 5,019,577 $ 4,456,030 Expenses: Airfreight services 547,595 444,359 1,490,417 1,236,555 Ocean freight and ocean services 411,061 359,991 1,163,051 1,006,710 Customs brokerage and other services 244,368 212,785 675,729 597,320 Net revenues $ 599,142 $ 545,259 $ 1,690,380 $ 1,615,445</t>
  </si>
  <si>
    <t>Summary of Significant Accounting Policies - Additional Information (Detail) - USD ($) $ in Thousands</t>
  </si>
  <si>
    <t>Share-Based Compensation - Additional Information (Detail) $ / shares in Units, shares in Thousands, $ in Millions</t>
  </si>
  <si>
    <t>Sep. 30, 2017$ / shares</t>
  </si>
  <si>
    <t>Jun. 30, 2017USD ($)shares</t>
  </si>
  <si>
    <t>Sep. 30, 2016$ / shares</t>
  </si>
  <si>
    <t>Jun. 30, 2016shares</t>
  </si>
  <si>
    <t>Sep. 30, 2017$ / sharesshares</t>
  </si>
  <si>
    <t>Sep. 30, 2016shares</t>
  </si>
  <si>
    <t>May 02, 2017shares</t>
  </si>
  <si>
    <t>Share-based Compensation Arrangement by Share-based Payment Award [Line Items]</t>
  </si>
  <si>
    <t>Stock Issued During Period, Shares, Employee Stock Purchase Plans</t>
  </si>
  <si>
    <t>Omnibus Incentive Plan 2017</t>
  </si>
  <si>
    <t>Share-based Compensation Arrangement by Share-based Payment Award, Number of Shares Authorized</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Number of common stock issued per unit based award upon vesting</t>
  </si>
  <si>
    <t>Directors' Restricted Stock Plan 2014</t>
  </si>
  <si>
    <t>Performance Shares</t>
  </si>
  <si>
    <t>Maximum Adjustment Factor</t>
  </si>
  <si>
    <t>Minimum Adjustment Factor</t>
  </si>
  <si>
    <t>Stock Option Plan 2016</t>
  </si>
  <si>
    <t>Share-based Compensation Arrangement by Share-based Payment Award, Options, Grants in Period, Net of Forfeitures</t>
  </si>
  <si>
    <t>Employee Stock</t>
  </si>
  <si>
    <t>Retirement-Eligible Restricted Stock Units (RSUs)</t>
  </si>
  <si>
    <t>Restricted Stock or Unit Expense | $</t>
  </si>
  <si>
    <t>Upper end | Restricted Stock Units (RSUs)</t>
  </si>
  <si>
    <t>Share-based Compensation Arrangement by Share-based Payment Award, Award Vesting Period</t>
  </si>
  <si>
    <t>3 years</t>
  </si>
  <si>
    <t>Upper end | Stock Option Plan 2016</t>
  </si>
  <si>
    <t>Share-Based Compensation - Stock Compensation Expense and Total Related Tax Benefit Recognized (Detail) - USD ($) $ in Thousands</t>
  </si>
  <si>
    <t>Disclosure of Compensation Related Costs, Share-based Payments [Abstract]</t>
  </si>
  <si>
    <t>Recognized tax benefit</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Components of Equity (Detail) - USD ($) $ in Thousands</t>
  </si>
  <si>
    <t>Increase (Decrease) in Stockholders' Equity [Roll Forward]</t>
  </si>
  <si>
    <t>Beginning Balance</t>
  </si>
  <si>
    <t>Exercise of stock options</t>
  </si>
  <si>
    <t>Issuance of shares under stock purchase plan</t>
  </si>
  <si>
    <t>Shares repurchased under provisions of stock repurchase plans</t>
  </si>
  <si>
    <t>Tax benefits from stock plans, net</t>
  </si>
  <si>
    <t>Ending Balance</t>
  </si>
  <si>
    <t>Shareholders' Equity</t>
  </si>
  <si>
    <t>Noncontrolling Interest</t>
  </si>
  <si>
    <t>Components Of Equity - Additional Information (Detail) - $ / shares shares in Thousands</t>
  </si>
  <si>
    <t>Nov. 07, 2017</t>
  </si>
  <si>
    <t>May 02, 2017</t>
  </si>
  <si>
    <t>May 03, 2016</t>
  </si>
  <si>
    <t>Class of Stock [Line Items]</t>
  </si>
  <si>
    <t>Date of declaration of dividends</t>
  </si>
  <si>
    <t>May 2,
		2017</t>
  </si>
  <si>
    <t>May 3,
		2016</t>
  </si>
  <si>
    <t>Dividend declared per share</t>
  </si>
  <si>
    <t>Date of dividend payment</t>
  </si>
  <si>
    <t>Jun. 15,
		2017</t>
  </si>
  <si>
    <t>Jun. 15,
		2016</t>
  </si>
  <si>
    <t>Dividends payable to shareholders date of record</t>
  </si>
  <si>
    <t>Jun. 1,
		2017</t>
  </si>
  <si>
    <t>Jun. 1,
		2016</t>
  </si>
  <si>
    <t>Non-Discretionary Plan</t>
  </si>
  <si>
    <t>Shares repurchased</t>
  </si>
  <si>
    <t>Average price per share</t>
  </si>
  <si>
    <t>Discretionary Plan</t>
  </si>
  <si>
    <t>Expected common stock shares issued and outstanding</t>
  </si>
  <si>
    <t>Subsequent Event</t>
  </si>
  <si>
    <t>Nov. 7,
		2017</t>
  </si>
  <si>
    <t>Dec. 15,
		2017</t>
  </si>
  <si>
    <t>Dec. 1,
		2017</t>
  </si>
  <si>
    <t>Assets Held for Sale Assets Held for Sale (Detail) $ in Millions</t>
  </si>
  <si>
    <t>Sep. 30, 2017USD ($)</t>
  </si>
  <si>
    <t>Assets Held for Sale, Net Book Value, Current</t>
  </si>
  <si>
    <t>Fair Value of Financial Instruments - Cash and Cash Equivalents (Detail) - USD ($) $ in Thousands</t>
  </si>
  <si>
    <t>Jun. 30, 2017</t>
  </si>
  <si>
    <t>Jun. 30, 2016</t>
  </si>
  <si>
    <t>Dec. 31, 2015</t>
  </si>
  <si>
    <t>Fair Value, Balance Sheet Grouping, Financial Statement Captions [Line Items]</t>
  </si>
  <si>
    <t>Total cash and cash equivalents</t>
  </si>
  <si>
    <t>Cost</t>
  </si>
  <si>
    <t>Cost | Cash and Cash Equivalents</t>
  </si>
  <si>
    <t>Cash and overnight deposits</t>
  </si>
  <si>
    <t>Corporate commercial paper</t>
  </si>
  <si>
    <t>Time deposits</t>
  </si>
  <si>
    <t>Fair Value | Cash and Cash Equivalents</t>
  </si>
  <si>
    <t>Commitments - Additional Information (Details) $ in Millions</t>
  </si>
  <si>
    <t>Commitments Disclosure [Line Items]</t>
  </si>
  <si>
    <t>Unrecorded Unconditional Purchase Obligation</t>
  </si>
  <si>
    <t>Building</t>
  </si>
  <si>
    <t>Lease Expiration Date</t>
  </si>
  <si>
    <t>Dec. 31,
		2028</t>
  </si>
  <si>
    <t>Commitments - Future Minimum Annual Lease Payments Under All Leases (Details) $ in Thousands</t>
  </si>
  <si>
    <t>Operating Leases, Future Minimum Payments Due, Fiscal Year Maturity [Abstrac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Expenses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7702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3444</v>
      </c>
      <c r="C3" s="7" t="n">
        <v>974435</v>
      </c>
    </row>
    <row r="4" spans="1:3">
      <c r="A4" s="4" t="s">
        <v>28</v>
      </c>
      <c r="B4" s="5" t="n">
        <v>1349854</v>
      </c>
      <c r="C4" s="5" t="n">
        <v>1190130</v>
      </c>
    </row>
    <row r="5" spans="1:3">
      <c r="A5" s="4" t="s">
        <v>29</v>
      </c>
      <c r="B5" s="5" t="n">
        <v>135623</v>
      </c>
      <c r="C5" s="5" t="n">
        <v>54014</v>
      </c>
    </row>
    <row r="6" spans="1:3">
      <c r="A6" s="4" t="s">
        <v>30</v>
      </c>
      <c r="B6" s="5" t="n">
        <v>2518921</v>
      </c>
      <c r="C6" s="5" t="n">
        <v>2218579</v>
      </c>
    </row>
    <row r="7" spans="1:3">
      <c r="A7" s="4" t="s">
        <v>31</v>
      </c>
      <c r="B7" s="5" t="n">
        <v>513070</v>
      </c>
      <c r="C7" s="5" t="n">
        <v>536572</v>
      </c>
    </row>
    <row r="8" spans="1:3">
      <c r="A8" s="4" t="s">
        <v>32</v>
      </c>
      <c r="B8" s="5" t="n">
        <v>7927</v>
      </c>
      <c r="C8" s="5" t="n">
        <v>7927</v>
      </c>
    </row>
    <row r="9" spans="1:3">
      <c r="A9" s="4" t="s">
        <v>33</v>
      </c>
      <c r="B9" s="5" t="n">
        <v>28963</v>
      </c>
      <c r="C9" s="5" t="n">
        <v>27793</v>
      </c>
    </row>
    <row r="10" spans="1:3">
      <c r="A10" s="4" t="s">
        <v>34</v>
      </c>
      <c r="B10" s="5" t="n">
        <v>3068881</v>
      </c>
      <c r="C10" s="5" t="n">
        <v>2790871</v>
      </c>
    </row>
    <row r="11" spans="1:3">
      <c r="A11" s="3" t="s">
        <v>35</v>
      </c>
    </row>
    <row r="12" spans="1:3">
      <c r="A12" s="4" t="s">
        <v>36</v>
      </c>
      <c r="B12" s="5" t="n">
        <v>836055</v>
      </c>
      <c r="C12" s="5" t="n">
        <v>726571</v>
      </c>
    </row>
    <row r="13" spans="1:3">
      <c r="A13" s="4" t="s">
        <v>37</v>
      </c>
      <c r="B13" s="5" t="n">
        <v>216146</v>
      </c>
      <c r="C13" s="5" t="n">
        <v>185502</v>
      </c>
    </row>
    <row r="14" spans="1:3">
      <c r="A14" s="4" t="s">
        <v>38</v>
      </c>
      <c r="B14" s="5" t="n">
        <v>23853</v>
      </c>
      <c r="C14" s="5" t="n">
        <v>17858</v>
      </c>
    </row>
    <row r="15" spans="1:3">
      <c r="A15" s="4" t="s">
        <v>39</v>
      </c>
      <c r="B15" s="5" t="n">
        <v>1076054</v>
      </c>
      <c r="C15" s="5" t="n">
        <v>929931</v>
      </c>
    </row>
    <row r="16" spans="1:3">
      <c r="A16" s="4" t="s">
        <v>40</v>
      </c>
      <c r="B16" s="5" t="n">
        <v>11746</v>
      </c>
      <c r="C16" s="5" t="n">
        <v>13727</v>
      </c>
    </row>
    <row r="17" spans="1:3">
      <c r="A17" s="4" t="s">
        <v>41</v>
      </c>
      <c r="B17" s="4" t="s">
        <v>42</v>
      </c>
      <c r="C17" s="4" t="s">
        <v>42</v>
      </c>
    </row>
    <row r="18" spans="1:3">
      <c r="A18" s="3" t="s">
        <v>43</v>
      </c>
    </row>
    <row r="19" spans="1:3">
      <c r="A19" s="4" t="s">
        <v>44</v>
      </c>
      <c r="B19" s="5" t="n">
        <v>0</v>
      </c>
      <c r="C19" s="5" t="n">
        <v>0</v>
      </c>
    </row>
    <row r="20" spans="1:3">
      <c r="A20" s="4" t="s">
        <v>45</v>
      </c>
      <c r="B20" s="5" t="n">
        <v>1776</v>
      </c>
      <c r="C20" s="5" t="n">
        <v>1799</v>
      </c>
    </row>
    <row r="21" spans="1:3">
      <c r="A21" s="4" t="s">
        <v>46</v>
      </c>
      <c r="B21" s="5" t="n">
        <v>1464</v>
      </c>
      <c r="C21" s="5" t="n">
        <v>2642</v>
      </c>
    </row>
    <row r="22" spans="1:3">
      <c r="A22" s="4" t="s">
        <v>47</v>
      </c>
      <c r="B22" s="5" t="n">
        <v>2053723</v>
      </c>
      <c r="C22" s="5" t="n">
        <v>1944789</v>
      </c>
    </row>
    <row r="23" spans="1:3">
      <c r="A23" s="4" t="s">
        <v>48</v>
      </c>
      <c r="B23" s="5" t="n">
        <v>-78960</v>
      </c>
      <c r="C23" s="5" t="n">
        <v>-104592</v>
      </c>
    </row>
    <row r="24" spans="1:3">
      <c r="A24" s="4" t="s">
        <v>49</v>
      </c>
      <c r="B24" s="5" t="n">
        <v>1978003</v>
      </c>
      <c r="C24" s="5" t="n">
        <v>1844638</v>
      </c>
    </row>
    <row r="25" spans="1:3">
      <c r="A25" s="4" t="s">
        <v>50</v>
      </c>
      <c r="B25" s="5" t="n">
        <v>3078</v>
      </c>
      <c r="C25" s="5" t="n">
        <v>2575</v>
      </c>
    </row>
    <row r="26" spans="1:3">
      <c r="A26" s="4" t="s">
        <v>51</v>
      </c>
      <c r="B26" s="5" t="n">
        <v>1981081</v>
      </c>
      <c r="C26" s="5" t="n">
        <v>1847213</v>
      </c>
    </row>
    <row r="27" spans="1:3">
      <c r="A27" s="4" t="s">
        <v>52</v>
      </c>
      <c r="B27" s="7" t="n">
        <v>3068881</v>
      </c>
      <c r="C27" s="7" t="n">
        <v>279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28</v>
      </c>
    </row>
    <row r="3" spans="1:3">
      <c r="A3" s="4" t="s">
        <v>55</v>
      </c>
      <c r="B3" s="7" t="n">
        <v>11217</v>
      </c>
      <c r="C3" s="7" t="n">
        <v>92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0"/>
    <col customWidth="1" max="6" min="6" width="30"/>
    <col customWidth="1" max="7" min="7" width="20"/>
    <col customWidth="1" max="8" min="8" width="19"/>
  </cols>
  <sheetData>
    <row r="1" spans="1:8">
      <c r="A1" s="1" t="s">
        <v>196</v>
      </c>
      <c r="B1" s="2" t="s">
        <v>62</v>
      </c>
      <c r="F1" s="2" t="s">
        <v>1</v>
      </c>
    </row>
    <row r="2" spans="1:8">
      <c r="B2" s="2" t="s">
        <v>197</v>
      </c>
      <c r="C2" s="2" t="s">
        <v>198</v>
      </c>
      <c r="D2" s="2" t="s">
        <v>199</v>
      </c>
      <c r="E2" s="2" t="s">
        <v>200</v>
      </c>
      <c r="F2" s="2" t="s">
        <v>201</v>
      </c>
      <c r="G2" s="2" t="s">
        <v>202</v>
      </c>
      <c r="H2" s="2" t="s">
        <v>203</v>
      </c>
    </row>
    <row r="3" spans="1:8">
      <c r="A3" s="3" t="s">
        <v>204</v>
      </c>
    </row>
    <row r="4" spans="1:8">
      <c r="A4" s="4" t="s">
        <v>205</v>
      </c>
      <c r="F4" s="5" t="n">
        <v>682</v>
      </c>
      <c r="G4" s="5" t="n">
        <v>703</v>
      </c>
    </row>
    <row r="5" spans="1:8">
      <c r="A5" s="4" t="s">
        <v>206</v>
      </c>
    </row>
    <row r="6" spans="1:8">
      <c r="A6" s="3" t="s">
        <v>204</v>
      </c>
    </row>
    <row r="7" spans="1:8">
      <c r="A7" s="4" t="s">
        <v>207</v>
      </c>
      <c r="H7" s="5" t="n">
        <v>2500</v>
      </c>
    </row>
    <row r="8" spans="1:8">
      <c r="A8" s="4" t="s">
        <v>208</v>
      </c>
    </row>
    <row r="9" spans="1:8">
      <c r="A9" s="3" t="s">
        <v>204</v>
      </c>
    </row>
    <row r="10" spans="1:8">
      <c r="A10" s="4" t="s">
        <v>209</v>
      </c>
      <c r="F10" s="5" t="n">
        <v>583</v>
      </c>
    </row>
    <row r="11" spans="1:8">
      <c r="A11" s="4" t="s">
        <v>210</v>
      </c>
      <c r="F11" s="8" t="n">
        <v>54.04</v>
      </c>
    </row>
    <row r="12" spans="1:8">
      <c r="A12" s="4" t="s">
        <v>211</v>
      </c>
      <c r="F12" s="5" t="n">
        <v>1</v>
      </c>
    </row>
    <row r="13" spans="1:8">
      <c r="A13" s="4" t="s">
        <v>212</v>
      </c>
    </row>
    <row r="14" spans="1:8">
      <c r="A14" s="3" t="s">
        <v>204</v>
      </c>
    </row>
    <row r="15" spans="1:8">
      <c r="A15" s="4" t="s">
        <v>209</v>
      </c>
      <c r="C15" s="5" t="n">
        <v>38</v>
      </c>
      <c r="E15" s="5" t="n">
        <v>41</v>
      </c>
    </row>
    <row r="16" spans="1:8">
      <c r="A16" s="4" t="s">
        <v>213</v>
      </c>
    </row>
    <row r="17" spans="1:8">
      <c r="A17" s="3" t="s">
        <v>204</v>
      </c>
    </row>
    <row r="18" spans="1:8">
      <c r="A18" s="4" t="s">
        <v>209</v>
      </c>
      <c r="F18" s="5" t="n">
        <v>23</v>
      </c>
    </row>
    <row r="19" spans="1:8">
      <c r="A19" s="4" t="s">
        <v>211</v>
      </c>
      <c r="F19" s="5" t="n">
        <v>1</v>
      </c>
    </row>
    <row r="20" spans="1:8">
      <c r="A20" s="4" t="s">
        <v>214</v>
      </c>
      <c r="F20" s="5" t="n">
        <v>2</v>
      </c>
    </row>
    <row r="21" spans="1:8">
      <c r="A21" s="4" t="s">
        <v>215</v>
      </c>
      <c r="F21" s="5" t="n">
        <v>0</v>
      </c>
    </row>
    <row r="22" spans="1:8">
      <c r="A22" s="4" t="s">
        <v>216</v>
      </c>
    </row>
    <row r="23" spans="1:8">
      <c r="A23" s="3" t="s">
        <v>204</v>
      </c>
    </row>
    <row r="24" spans="1:8">
      <c r="A24" s="4" t="s">
        <v>217</v>
      </c>
      <c r="G24" s="5" t="n">
        <v>2973</v>
      </c>
    </row>
    <row r="25" spans="1:8">
      <c r="A25" s="4" t="s">
        <v>218</v>
      </c>
    </row>
    <row r="26" spans="1:8">
      <c r="A26" s="3" t="s">
        <v>204</v>
      </c>
    </row>
    <row r="27" spans="1:8">
      <c r="A27" s="4" t="s">
        <v>210</v>
      </c>
      <c r="B27" s="8" t="n">
        <v>11.69</v>
      </c>
      <c r="D27" s="8" t="n">
        <v>10.99</v>
      </c>
    </row>
    <row r="28" spans="1:8">
      <c r="A28" s="4" t="s">
        <v>219</v>
      </c>
    </row>
    <row r="29" spans="1:8">
      <c r="A29" s="3" t="s">
        <v>204</v>
      </c>
    </row>
    <row r="30" spans="1:8">
      <c r="A30" s="4" t="s">
        <v>220</v>
      </c>
      <c r="C30" s="7" t="n">
        <v>4</v>
      </c>
    </row>
    <row r="31" spans="1:8">
      <c r="A31" s="4" t="s">
        <v>221</v>
      </c>
    </row>
    <row r="32" spans="1:8">
      <c r="A32" s="3" t="s">
        <v>204</v>
      </c>
    </row>
    <row r="33" spans="1:8">
      <c r="A33" s="4" t="s">
        <v>222</v>
      </c>
      <c r="F33" s="4" t="s">
        <v>223</v>
      </c>
    </row>
    <row r="34" spans="1:8">
      <c r="A34" s="4" t="s">
        <v>224</v>
      </c>
    </row>
    <row r="35" spans="1:8">
      <c r="A35" s="3" t="s">
        <v>204</v>
      </c>
    </row>
    <row r="36" spans="1:8">
      <c r="A36" s="4" t="s">
        <v>222</v>
      </c>
      <c r="G36" s="4" t="s">
        <v>223</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2</v>
      </c>
      <c r="D1" s="2" t="s">
        <v>1</v>
      </c>
    </row>
    <row r="2" spans="1:5">
      <c r="B2" s="2" t="s">
        <v>2</v>
      </c>
      <c r="C2" s="2" t="s">
        <v>63</v>
      </c>
      <c r="D2" s="2" t="s">
        <v>2</v>
      </c>
      <c r="E2" s="2" t="s">
        <v>63</v>
      </c>
    </row>
    <row r="3" spans="1:5">
      <c r="A3" s="3" t="s">
        <v>226</v>
      </c>
    </row>
    <row r="4" spans="1:5">
      <c r="A4" s="4" t="s">
        <v>106</v>
      </c>
      <c r="B4" s="7" t="n">
        <v>11210</v>
      </c>
      <c r="C4" s="7" t="n">
        <v>10476</v>
      </c>
      <c r="D4" s="7" t="n">
        <v>39036</v>
      </c>
      <c r="E4" s="7" t="n">
        <v>34264</v>
      </c>
    </row>
    <row r="5" spans="1:5">
      <c r="A5" s="4" t="s">
        <v>227</v>
      </c>
      <c r="B5" s="7" t="n">
        <v>2311</v>
      </c>
      <c r="C5" s="7" t="n">
        <v>2149</v>
      </c>
      <c r="D5" s="7" t="n">
        <v>8187</v>
      </c>
      <c r="E5" s="7" t="n">
        <v>59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29</v>
      </c>
    </row>
    <row r="4" spans="1:5">
      <c r="A4" s="4" t="s">
        <v>230</v>
      </c>
      <c r="B4" s="7" t="n">
        <v>120263</v>
      </c>
      <c r="C4" s="7" t="n">
        <v>107581</v>
      </c>
      <c r="D4" s="7" t="n">
        <v>322378</v>
      </c>
      <c r="E4" s="7" t="n">
        <v>320217</v>
      </c>
    </row>
    <row r="5" spans="1:5">
      <c r="A5" s="4" t="s">
        <v>231</v>
      </c>
      <c r="B5" s="7" t="n">
        <v>120263</v>
      </c>
      <c r="C5" s="7" t="n">
        <v>107581</v>
      </c>
      <c r="D5" s="7" t="n">
        <v>322378</v>
      </c>
      <c r="E5" s="7" t="n">
        <v>320217</v>
      </c>
    </row>
    <row r="6" spans="1:5">
      <c r="A6" s="3" t="s">
        <v>232</v>
      </c>
    </row>
    <row r="7" spans="1:5">
      <c r="A7" s="4" t="s">
        <v>89</v>
      </c>
      <c r="B7" s="5" t="n">
        <v>179416</v>
      </c>
      <c r="C7" s="5" t="n">
        <v>181177</v>
      </c>
      <c r="D7" s="5" t="n">
        <v>179827</v>
      </c>
      <c r="E7" s="5" t="n">
        <v>181645</v>
      </c>
    </row>
    <row r="8" spans="1:5">
      <c r="A8" s="4" t="s">
        <v>233</v>
      </c>
      <c r="B8" s="5" t="n">
        <v>2372</v>
      </c>
      <c r="C8" s="5" t="n">
        <v>1515</v>
      </c>
      <c r="D8" s="5" t="n">
        <v>2124</v>
      </c>
      <c r="E8" s="5" t="n">
        <v>1313</v>
      </c>
    </row>
    <row r="9" spans="1:5">
      <c r="A9" s="4" t="s">
        <v>88</v>
      </c>
      <c r="B9" s="5" t="n">
        <v>181788</v>
      </c>
      <c r="C9" s="5" t="n">
        <v>182692</v>
      </c>
      <c r="D9" s="5" t="n">
        <v>181951</v>
      </c>
      <c r="E9" s="5" t="n">
        <v>182958</v>
      </c>
    </row>
    <row r="10" spans="1:5">
      <c r="A10" s="3" t="s">
        <v>234</v>
      </c>
    </row>
    <row r="11" spans="1:5">
      <c r="A11" s="4" t="s">
        <v>86</v>
      </c>
      <c r="B11" s="8" t="n">
        <v>0.67</v>
      </c>
      <c r="C11" s="8" t="n">
        <v>0.59</v>
      </c>
      <c r="D11" s="8" t="n">
        <v>1.79</v>
      </c>
      <c r="E11" s="8" t="n">
        <v>1.76</v>
      </c>
    </row>
    <row r="12" spans="1:5">
      <c r="A12" s="4" t="s">
        <v>85</v>
      </c>
      <c r="B12" s="8" t="n">
        <v>0.66</v>
      </c>
      <c r="C12" s="8" t="n">
        <v>0.59</v>
      </c>
      <c r="D12" s="8" t="n">
        <v>1.77</v>
      </c>
      <c r="E12" s="8" t="n">
        <v>1.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2</v>
      </c>
      <c r="D1" s="2" t="s">
        <v>1</v>
      </c>
    </row>
    <row r="2" spans="1:5">
      <c r="B2" s="2" t="s">
        <v>2</v>
      </c>
      <c r="C2" s="2" t="s">
        <v>63</v>
      </c>
      <c r="D2" s="2" t="s">
        <v>2</v>
      </c>
      <c r="E2" s="2" t="s">
        <v>63</v>
      </c>
    </row>
    <row r="3" spans="1:5">
      <c r="A3" s="3" t="s">
        <v>134</v>
      </c>
    </row>
    <row r="4" spans="1:5">
      <c r="A4" s="4" t="s">
        <v>236</v>
      </c>
      <c r="B4" s="5" t="n">
        <v>1</v>
      </c>
      <c r="C4" s="5" t="n">
        <v>8646</v>
      </c>
      <c r="D4" s="5" t="n">
        <v>1233</v>
      </c>
      <c r="E4" s="5" t="n">
        <v>95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7</v>
      </c>
      <c r="B1" s="2" t="s">
        <v>62</v>
      </c>
      <c r="D1" s="2" t="s">
        <v>1</v>
      </c>
    </row>
    <row r="2" spans="1:5">
      <c r="B2" s="2" t="s">
        <v>2</v>
      </c>
      <c r="C2" s="2" t="s">
        <v>63</v>
      </c>
      <c r="D2" s="2" t="s">
        <v>2</v>
      </c>
      <c r="E2" s="2" t="s">
        <v>63</v>
      </c>
    </row>
    <row r="3" spans="1:5">
      <c r="A3" s="3" t="s">
        <v>238</v>
      </c>
    </row>
    <row r="4" spans="1:5">
      <c r="A4" s="4" t="s">
        <v>239</v>
      </c>
      <c r="D4" s="7" t="n">
        <v>1847213</v>
      </c>
      <c r="E4" s="7" t="n">
        <v>1694676</v>
      </c>
    </row>
    <row r="5" spans="1:5">
      <c r="A5" s="4" t="s">
        <v>240</v>
      </c>
      <c r="D5" s="5" t="n">
        <v>134014</v>
      </c>
      <c r="E5" s="5" t="n">
        <v>119509</v>
      </c>
    </row>
    <row r="6" spans="1:5">
      <c r="A6" s="4" t="s">
        <v>241</v>
      </c>
      <c r="D6" s="5" t="n">
        <v>28767</v>
      </c>
      <c r="E6" s="5" t="n">
        <v>28136</v>
      </c>
    </row>
    <row r="7" spans="1:5">
      <c r="A7" s="4" t="s">
        <v>242</v>
      </c>
      <c r="D7" s="5" t="n">
        <v>-340736</v>
      </c>
      <c r="E7" s="5" t="n">
        <v>-268097</v>
      </c>
    </row>
    <row r="8" spans="1:5">
      <c r="A8" s="4" t="s">
        <v>106</v>
      </c>
      <c r="D8" s="5" t="n">
        <v>39036</v>
      </c>
      <c r="E8" s="5" t="n">
        <v>34264</v>
      </c>
    </row>
    <row r="9" spans="1:5">
      <c r="A9" s="4" t="s">
        <v>243</v>
      </c>
      <c r="E9" s="5" t="n">
        <v>-2533</v>
      </c>
    </row>
    <row r="10" spans="1:5">
      <c r="A10" s="4" t="s">
        <v>82</v>
      </c>
      <c r="B10" s="7" t="n">
        <v>120606</v>
      </c>
      <c r="C10" s="7" t="n">
        <v>107949</v>
      </c>
      <c r="D10" s="5" t="n">
        <v>322928</v>
      </c>
      <c r="E10" s="5" t="n">
        <v>321435</v>
      </c>
    </row>
    <row r="11" spans="1:5">
      <c r="A11" s="4" t="s">
        <v>94</v>
      </c>
      <c r="B11" s="5" t="n">
        <v>7489</v>
      </c>
      <c r="C11" s="5" t="n">
        <v>260</v>
      </c>
      <c r="D11" s="5" t="n">
        <v>25585</v>
      </c>
      <c r="E11" s="5" t="n">
        <v>-457</v>
      </c>
    </row>
    <row r="12" spans="1:5">
      <c r="A12" s="4" t="s">
        <v>119</v>
      </c>
      <c r="D12" s="5" t="n">
        <v>75726</v>
      </c>
      <c r="E12" s="5" t="n">
        <v>73000</v>
      </c>
    </row>
    <row r="13" spans="1:5">
      <c r="A13" s="4" t="s">
        <v>244</v>
      </c>
      <c r="B13" s="5" t="n">
        <v>1981081</v>
      </c>
      <c r="C13" s="5" t="n">
        <v>1853933</v>
      </c>
      <c r="D13" s="5" t="n">
        <v>1981081</v>
      </c>
      <c r="E13" s="5" t="n">
        <v>1853933</v>
      </c>
    </row>
    <row r="14" spans="1:5">
      <c r="A14" s="4" t="s">
        <v>245</v>
      </c>
    </row>
    <row r="15" spans="1:5">
      <c r="A15" s="3" t="s">
        <v>238</v>
      </c>
    </row>
    <row r="16" spans="1:5">
      <c r="A16" s="4" t="s">
        <v>239</v>
      </c>
      <c r="D16" s="5" t="n">
        <v>1844638</v>
      </c>
      <c r="E16" s="5" t="n">
        <v>1691993</v>
      </c>
    </row>
    <row r="17" spans="1:5">
      <c r="A17" s="4" t="s">
        <v>240</v>
      </c>
      <c r="D17" s="5" t="n">
        <v>134014</v>
      </c>
      <c r="E17" s="5" t="n">
        <v>119509</v>
      </c>
    </row>
    <row r="18" spans="1:5">
      <c r="A18" s="4" t="s">
        <v>241</v>
      </c>
      <c r="D18" s="5" t="n">
        <v>28767</v>
      </c>
      <c r="E18" s="5" t="n">
        <v>28136</v>
      </c>
    </row>
    <row r="19" spans="1:5">
      <c r="A19" s="4" t="s">
        <v>242</v>
      </c>
      <c r="D19" s="5" t="n">
        <v>-340736</v>
      </c>
      <c r="E19" s="5" t="n">
        <v>-268097</v>
      </c>
    </row>
    <row r="20" spans="1:5">
      <c r="A20" s="4" t="s">
        <v>106</v>
      </c>
      <c r="D20" s="5" t="n">
        <v>39036</v>
      </c>
      <c r="E20" s="5" t="n">
        <v>34264</v>
      </c>
    </row>
    <row r="21" spans="1:5">
      <c r="A21" s="4" t="s">
        <v>243</v>
      </c>
      <c r="E21" s="5" t="n">
        <v>-2533</v>
      </c>
    </row>
    <row r="22" spans="1:5">
      <c r="A22" s="4" t="s">
        <v>82</v>
      </c>
      <c r="D22" s="5" t="n">
        <v>322378</v>
      </c>
      <c r="E22" s="5" t="n">
        <v>320217</v>
      </c>
    </row>
    <row r="23" spans="1:5">
      <c r="A23" s="4" t="s">
        <v>94</v>
      </c>
      <c r="D23" s="5" t="n">
        <v>25632</v>
      </c>
      <c r="E23" s="5" t="n">
        <v>-406</v>
      </c>
    </row>
    <row r="24" spans="1:5">
      <c r="A24" s="4" t="s">
        <v>119</v>
      </c>
      <c r="D24" s="5" t="n">
        <v>75726</v>
      </c>
      <c r="E24" s="5" t="n">
        <v>73000</v>
      </c>
    </row>
    <row r="25" spans="1:5">
      <c r="A25" s="4" t="s">
        <v>244</v>
      </c>
      <c r="B25" s="5" t="n">
        <v>1978003</v>
      </c>
      <c r="C25" s="5" t="n">
        <v>1850083</v>
      </c>
      <c r="D25" s="5" t="n">
        <v>1978003</v>
      </c>
      <c r="E25" s="5" t="n">
        <v>1850083</v>
      </c>
    </row>
    <row r="26" spans="1:5">
      <c r="A26" s="4" t="s">
        <v>246</v>
      </c>
    </row>
    <row r="27" spans="1:5">
      <c r="A27" s="3" t="s">
        <v>238</v>
      </c>
    </row>
    <row r="28" spans="1:5">
      <c r="A28" s="4" t="s">
        <v>239</v>
      </c>
      <c r="D28" s="5" t="n">
        <v>2575</v>
      </c>
      <c r="E28" s="5" t="n">
        <v>2683</v>
      </c>
    </row>
    <row r="29" spans="1:5">
      <c r="A29" s="4" t="s">
        <v>82</v>
      </c>
      <c r="D29" s="5" t="n">
        <v>550</v>
      </c>
      <c r="E29" s="5" t="n">
        <v>1218</v>
      </c>
    </row>
    <row r="30" spans="1:5">
      <c r="A30" s="4" t="s">
        <v>94</v>
      </c>
      <c r="D30" s="5" t="n">
        <v>-47</v>
      </c>
      <c r="E30" s="5" t="n">
        <v>-51</v>
      </c>
    </row>
    <row r="31" spans="1:5">
      <c r="A31" s="4" t="s">
        <v>244</v>
      </c>
      <c r="B31" s="7" t="n">
        <v>3078</v>
      </c>
      <c r="C31" s="7" t="n">
        <v>3850</v>
      </c>
      <c r="D31" s="7" t="n">
        <v>3078</v>
      </c>
      <c r="E31" s="7" t="n">
        <v>38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7" t="n">
        <v>11217</v>
      </c>
      <c r="C3" s="7" t="n">
        <v>9247</v>
      </c>
    </row>
    <row r="4" spans="1:3">
      <c r="A4" s="4" t="s">
        <v>56</v>
      </c>
      <c r="B4" s="7" t="n">
        <v>413219</v>
      </c>
      <c r="C4" s="7" t="n">
        <v>406652</v>
      </c>
    </row>
    <row r="5" spans="1:3">
      <c r="A5" s="4" t="s">
        <v>57</v>
      </c>
      <c r="B5" s="5" t="n">
        <v>0</v>
      </c>
      <c r="C5" s="5" t="n">
        <v>0</v>
      </c>
    </row>
    <row r="6" spans="1:3">
      <c r="A6" s="4" t="s">
        <v>58</v>
      </c>
      <c r="B6" s="8" t="n">
        <v>0.01</v>
      </c>
      <c r="C6" s="8" t="n">
        <v>0.01</v>
      </c>
    </row>
    <row r="7" spans="1:3">
      <c r="A7" s="4" t="s">
        <v>59</v>
      </c>
      <c r="B7" s="5" t="n">
        <v>177559</v>
      </c>
      <c r="C7" s="5" t="n">
        <v>179857</v>
      </c>
    </row>
    <row r="8" spans="1:3">
      <c r="A8" s="4" t="s">
        <v>60</v>
      </c>
      <c r="B8" s="5" t="n">
        <v>177559</v>
      </c>
      <c r="C8" s="5" t="n">
        <v>179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47</v>
      </c>
      <c r="B1" s="2" t="s">
        <v>248</v>
      </c>
      <c r="C1" s="2" t="s">
        <v>249</v>
      </c>
      <c r="D1" s="2" t="s">
        <v>250</v>
      </c>
      <c r="E1" s="2" t="s">
        <v>2</v>
      </c>
      <c r="F1" s="2" t="s">
        <v>63</v>
      </c>
    </row>
    <row r="2" spans="1:6">
      <c r="A2" s="3" t="s">
        <v>251</v>
      </c>
    </row>
    <row r="3" spans="1:6">
      <c r="A3" s="4" t="s">
        <v>252</v>
      </c>
      <c r="C3" s="4" t="s">
        <v>253</v>
      </c>
      <c r="D3" s="4" t="s">
        <v>254</v>
      </c>
    </row>
    <row r="4" spans="1:6">
      <c r="A4" s="4" t="s">
        <v>255</v>
      </c>
      <c r="C4" s="8" t="n">
        <v>0.42</v>
      </c>
      <c r="D4" s="8" t="n">
        <v>0.4</v>
      </c>
    </row>
    <row r="5" spans="1:6">
      <c r="A5" s="4" t="s">
        <v>256</v>
      </c>
      <c r="C5" s="4" t="s">
        <v>257</v>
      </c>
      <c r="D5" s="4" t="s">
        <v>258</v>
      </c>
    </row>
    <row r="6" spans="1:6">
      <c r="A6" s="4" t="s">
        <v>259</v>
      </c>
      <c r="C6" s="4" t="s">
        <v>260</v>
      </c>
      <c r="D6" s="4" t="s">
        <v>261</v>
      </c>
    </row>
    <row r="7" spans="1:6">
      <c r="A7" s="4" t="s">
        <v>262</v>
      </c>
    </row>
    <row r="8" spans="1:6">
      <c r="A8" s="3" t="s">
        <v>251</v>
      </c>
    </row>
    <row r="9" spans="1:6">
      <c r="A9" s="4" t="s">
        <v>263</v>
      </c>
      <c r="E9" s="5" t="n">
        <v>2902</v>
      </c>
      <c r="F9" s="5" t="n">
        <v>2822</v>
      </c>
    </row>
    <row r="10" spans="1:6">
      <c r="A10" s="4" t="s">
        <v>264</v>
      </c>
      <c r="E10" s="8" t="n">
        <v>55.58</v>
      </c>
      <c r="F10" s="8" t="n">
        <v>49.84</v>
      </c>
    </row>
    <row r="11" spans="1:6">
      <c r="A11" s="4" t="s">
        <v>265</v>
      </c>
    </row>
    <row r="12" spans="1:6">
      <c r="A12" s="3" t="s">
        <v>251</v>
      </c>
    </row>
    <row r="13" spans="1:6">
      <c r="A13" s="4" t="s">
        <v>263</v>
      </c>
      <c r="E13" s="5" t="n">
        <v>3189</v>
      </c>
      <c r="F13" s="5" t="n">
        <v>2579</v>
      </c>
    </row>
    <row r="14" spans="1:6">
      <c r="A14" s="4" t="s">
        <v>264</v>
      </c>
      <c r="E14" s="8" t="n">
        <v>56.26</v>
      </c>
      <c r="F14" s="8" t="n">
        <v>49.41</v>
      </c>
    </row>
    <row r="15" spans="1:6">
      <c r="A15" s="4" t="s">
        <v>266</v>
      </c>
      <c r="E15" s="5" t="n">
        <v>170000</v>
      </c>
    </row>
    <row r="16" spans="1:6">
      <c r="A16" s="4" t="s">
        <v>267</v>
      </c>
    </row>
    <row r="17" spans="1:6">
      <c r="A17" s="3" t="s">
        <v>251</v>
      </c>
    </row>
    <row r="18" spans="1:6">
      <c r="A18" s="4" t="s">
        <v>252</v>
      </c>
      <c r="B18" s="4" t="s">
        <v>268</v>
      </c>
    </row>
    <row r="19" spans="1:6">
      <c r="A19" s="4" t="s">
        <v>255</v>
      </c>
      <c r="B19" s="8" t="n">
        <v>0.42</v>
      </c>
    </row>
    <row r="20" spans="1:6">
      <c r="A20" s="4" t="s">
        <v>256</v>
      </c>
      <c r="B20" s="4" t="s">
        <v>269</v>
      </c>
    </row>
    <row r="21" spans="1:6">
      <c r="A21" s="4" t="s">
        <v>259</v>
      </c>
      <c r="B21" s="4" t="s">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71</v>
      </c>
      <c r="B1" s="2" t="s">
        <v>272</v>
      </c>
    </row>
    <row r="2" spans="1:2">
      <c r="A2" s="3" t="s">
        <v>140</v>
      </c>
    </row>
    <row r="3" spans="1:2">
      <c r="A3" s="4" t="s">
        <v>273</v>
      </c>
      <c r="B3" s="7" t="n">
        <v>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4</v>
      </c>
      <c r="B1" s="2" t="s">
        <v>2</v>
      </c>
      <c r="C1" s="2" t="s">
        <v>275</v>
      </c>
      <c r="D1" s="2" t="s">
        <v>25</v>
      </c>
      <c r="E1" s="2" t="s">
        <v>63</v>
      </c>
      <c r="F1" s="2" t="s">
        <v>276</v>
      </c>
      <c r="G1" s="2" t="s">
        <v>277</v>
      </c>
    </row>
    <row r="2" spans="1:7">
      <c r="A2" s="3" t="s">
        <v>278</v>
      </c>
    </row>
    <row r="3" spans="1:7">
      <c r="A3" s="4" t="s">
        <v>279</v>
      </c>
      <c r="B3" s="7" t="n">
        <v>1033444</v>
      </c>
      <c r="C3" s="7" t="n">
        <v>1114910</v>
      </c>
      <c r="D3" s="7" t="n">
        <v>974435</v>
      </c>
      <c r="E3" s="7" t="n">
        <v>1042700</v>
      </c>
      <c r="F3" s="7" t="n">
        <v>980264</v>
      </c>
      <c r="G3" s="7" t="n">
        <v>807796</v>
      </c>
    </row>
    <row r="4" spans="1:7">
      <c r="A4" s="4" t="s">
        <v>280</v>
      </c>
    </row>
    <row r="5" spans="1:7">
      <c r="A5" s="3" t="s">
        <v>278</v>
      </c>
    </row>
    <row r="6" spans="1:7">
      <c r="A6" s="4" t="s">
        <v>279</v>
      </c>
      <c r="B6" s="5" t="n">
        <v>1033444</v>
      </c>
      <c r="D6" s="5" t="n">
        <v>974435</v>
      </c>
    </row>
    <row r="7" spans="1:7">
      <c r="A7" s="4" t="s">
        <v>281</v>
      </c>
    </row>
    <row r="8" spans="1:7">
      <c r="A8" s="3" t="s">
        <v>278</v>
      </c>
    </row>
    <row r="9" spans="1:7">
      <c r="A9" s="4" t="s">
        <v>282</v>
      </c>
      <c r="B9" s="5" t="n">
        <v>385432</v>
      </c>
      <c r="D9" s="5" t="n">
        <v>406787</v>
      </c>
    </row>
    <row r="10" spans="1:7">
      <c r="A10" s="4" t="s">
        <v>283</v>
      </c>
      <c r="B10" s="5" t="n">
        <v>613433</v>
      </c>
      <c r="D10" s="5" t="n">
        <v>507777</v>
      </c>
    </row>
    <row r="11" spans="1:7">
      <c r="A11" s="4" t="s">
        <v>284</v>
      </c>
      <c r="B11" s="5" t="n">
        <v>34579</v>
      </c>
      <c r="D11" s="5" t="n">
        <v>59871</v>
      </c>
    </row>
    <row r="12" spans="1:7">
      <c r="A12" s="4" t="s">
        <v>285</v>
      </c>
    </row>
    <row r="13" spans="1:7">
      <c r="A13" s="3" t="s">
        <v>278</v>
      </c>
    </row>
    <row r="14" spans="1:7">
      <c r="A14" s="4" t="s">
        <v>282</v>
      </c>
      <c r="B14" s="5" t="n">
        <v>385432</v>
      </c>
      <c r="D14" s="5" t="n">
        <v>406787</v>
      </c>
    </row>
    <row r="15" spans="1:7">
      <c r="A15" s="4" t="s">
        <v>283</v>
      </c>
      <c r="B15" s="5" t="n">
        <v>613825</v>
      </c>
      <c r="D15" s="5" t="n">
        <v>507889</v>
      </c>
    </row>
    <row r="16" spans="1:7">
      <c r="A16" s="4" t="s">
        <v>284</v>
      </c>
      <c r="B16" s="5" t="n">
        <v>34579</v>
      </c>
      <c r="D16" s="5" t="n">
        <v>59871</v>
      </c>
    </row>
    <row r="17" spans="1:7">
      <c r="A17" s="4" t="s">
        <v>279</v>
      </c>
      <c r="B17" s="7" t="n">
        <v>1033836</v>
      </c>
      <c r="D17" s="7" t="n">
        <v>9745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86</v>
      </c>
      <c r="B1" s="2" t="s">
        <v>1</v>
      </c>
    </row>
    <row r="2" spans="1:2">
      <c r="B2" s="2" t="s">
        <v>272</v>
      </c>
    </row>
    <row r="3" spans="1:2">
      <c r="A3" s="3" t="s">
        <v>287</v>
      </c>
    </row>
    <row r="4" spans="1:2">
      <c r="A4" s="4" t="s">
        <v>288</v>
      </c>
      <c r="B4" s="7" t="n">
        <v>62</v>
      </c>
    </row>
    <row r="5" spans="1:2">
      <c r="A5" s="4" t="s">
        <v>289</v>
      </c>
    </row>
    <row r="6" spans="1:2">
      <c r="A6" s="3" t="s">
        <v>287</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72</v>
      </c>
    </row>
    <row r="2" spans="1:2">
      <c r="A2" s="3" t="s">
        <v>293</v>
      </c>
    </row>
    <row r="3" spans="1:2">
      <c r="A3" s="4" t="s">
        <v>294</v>
      </c>
      <c r="B3" s="7" t="n">
        <v>16984</v>
      </c>
    </row>
    <row r="4" spans="1:2">
      <c r="A4" s="4" t="s">
        <v>295</v>
      </c>
      <c r="B4" s="5" t="n">
        <v>65813</v>
      </c>
    </row>
    <row r="5" spans="1:2">
      <c r="A5" s="4" t="s">
        <v>296</v>
      </c>
      <c r="B5" s="5" t="n">
        <v>53209</v>
      </c>
    </row>
    <row r="6" spans="1:2">
      <c r="A6" s="4" t="s">
        <v>297</v>
      </c>
      <c r="B6" s="5" t="n">
        <v>41565</v>
      </c>
    </row>
    <row r="7" spans="1:2">
      <c r="A7" s="4" t="s">
        <v>298</v>
      </c>
      <c r="B7" s="5" t="n">
        <v>27696</v>
      </c>
    </row>
    <row r="8" spans="1:2">
      <c r="A8" s="4" t="s">
        <v>299</v>
      </c>
      <c r="B8" s="5" t="n">
        <v>47009</v>
      </c>
    </row>
    <row r="9" spans="1:2">
      <c r="A9" s="4" t="s">
        <v>300</v>
      </c>
      <c r="B9" s="7" t="n">
        <v>2522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 customWidth="1" max="11" min="11" width="14"/>
  </cols>
  <sheetData>
    <row r="1" spans="1:11">
      <c r="A1" s="1" t="s">
        <v>301</v>
      </c>
      <c r="C1" s="2" t="s">
        <v>62</v>
      </c>
      <c r="G1" s="2" t="s">
        <v>1</v>
      </c>
    </row>
    <row r="2" spans="1:11">
      <c r="C2" s="2" t="s">
        <v>2</v>
      </c>
      <c r="E2" s="2" t="s">
        <v>63</v>
      </c>
      <c r="G2" s="2" t="s">
        <v>2</v>
      </c>
      <c r="I2" s="2" t="s">
        <v>63</v>
      </c>
      <c r="J2" s="2" t="s">
        <v>25</v>
      </c>
      <c r="K2" s="2" t="s">
        <v>277</v>
      </c>
    </row>
    <row r="3" spans="1:11">
      <c r="A3" s="3" t="s">
        <v>302</v>
      </c>
    </row>
    <row r="4" spans="1:11">
      <c r="A4" s="4" t="s">
        <v>68</v>
      </c>
      <c r="C4" s="7" t="n">
        <v>1802166</v>
      </c>
      <c r="E4" s="7" t="n">
        <v>1562394</v>
      </c>
      <c r="G4" s="7" t="n">
        <v>5019577</v>
      </c>
      <c r="I4" s="7" t="n">
        <v>4456030</v>
      </c>
    </row>
    <row r="5" spans="1:11">
      <c r="A5" s="4" t="s">
        <v>303</v>
      </c>
      <c r="B5" s="4" t="s">
        <v>304</v>
      </c>
      <c r="C5" s="5" t="n">
        <v>599142</v>
      </c>
      <c r="E5" s="5" t="n">
        <v>545259</v>
      </c>
      <c r="G5" s="5" t="n">
        <v>1690380</v>
      </c>
      <c r="I5" s="5" t="n">
        <v>1615445</v>
      </c>
    </row>
    <row r="6" spans="1:11">
      <c r="A6" s="4" t="s">
        <v>75</v>
      </c>
      <c r="C6" s="5" t="n">
        <v>186895</v>
      </c>
      <c r="E6" s="5" t="n">
        <v>167263</v>
      </c>
      <c r="G6" s="5" t="n">
        <v>501249</v>
      </c>
      <c r="I6" s="5" t="n">
        <v>497953</v>
      </c>
    </row>
    <row r="7" spans="1:11">
      <c r="A7" s="4" t="s">
        <v>305</v>
      </c>
      <c r="C7" s="5" t="n">
        <v>3068881</v>
      </c>
      <c r="E7" s="5" t="n">
        <v>2794224</v>
      </c>
      <c r="G7" s="5" t="n">
        <v>3068881</v>
      </c>
      <c r="I7" s="5" t="n">
        <v>2794224</v>
      </c>
      <c r="J7" s="7" t="n">
        <v>2790871</v>
      </c>
    </row>
    <row r="8" spans="1:11">
      <c r="A8" s="4" t="s">
        <v>306</v>
      </c>
      <c r="C8" s="5" t="n">
        <v>34462</v>
      </c>
      <c r="E8" s="5" t="n">
        <v>12659</v>
      </c>
      <c r="G8" s="5" t="n">
        <v>67603</v>
      </c>
      <c r="I8" s="5" t="n">
        <v>39973</v>
      </c>
    </row>
    <row r="9" spans="1:11">
      <c r="A9" s="4" t="s">
        <v>72</v>
      </c>
      <c r="C9" s="5" t="n">
        <v>12272</v>
      </c>
      <c r="E9" s="5" t="n">
        <v>11882</v>
      </c>
      <c r="G9" s="5" t="n">
        <v>36241</v>
      </c>
      <c r="I9" s="5" t="n">
        <v>34853</v>
      </c>
    </row>
    <row r="10" spans="1:11">
      <c r="A10" s="4" t="s">
        <v>307</v>
      </c>
      <c r="C10" s="5" t="n">
        <v>1981081</v>
      </c>
      <c r="E10" s="5" t="n">
        <v>1853933</v>
      </c>
      <c r="G10" s="5" t="n">
        <v>1981081</v>
      </c>
      <c r="I10" s="5" t="n">
        <v>1853933</v>
      </c>
      <c r="J10" s="7" t="n">
        <v>1847213</v>
      </c>
      <c r="K10" s="7" t="n">
        <v>1694676</v>
      </c>
    </row>
    <row r="11" spans="1:11">
      <c r="A11" s="4" t="s">
        <v>308</v>
      </c>
    </row>
    <row r="12" spans="1:11">
      <c r="A12" s="3" t="s">
        <v>302</v>
      </c>
    </row>
    <row r="13" spans="1:11">
      <c r="A13" s="4" t="s">
        <v>68</v>
      </c>
      <c r="C13" s="5" t="n">
        <v>476575</v>
      </c>
      <c r="E13" s="5" t="n">
        <v>423362</v>
      </c>
      <c r="G13" s="5" t="n">
        <v>1354811</v>
      </c>
      <c r="I13" s="5" t="n">
        <v>1248923</v>
      </c>
    </row>
    <row r="14" spans="1:11">
      <c r="A14" s="4" t="s">
        <v>309</v>
      </c>
    </row>
    <row r="15" spans="1:11">
      <c r="A15" s="3" t="s">
        <v>302</v>
      </c>
    </row>
    <row r="16" spans="1:11">
      <c r="A16" s="4" t="s">
        <v>68</v>
      </c>
      <c r="C16" s="5" t="n">
        <v>65544</v>
      </c>
      <c r="E16" s="5" t="n">
        <v>56747</v>
      </c>
      <c r="G16" s="5" t="n">
        <v>187997</v>
      </c>
      <c r="I16" s="5" t="n">
        <v>165527</v>
      </c>
    </row>
    <row r="17" spans="1:11">
      <c r="A17" s="4" t="s">
        <v>310</v>
      </c>
    </row>
    <row r="18" spans="1:11">
      <c r="A18" s="3" t="s">
        <v>302</v>
      </c>
    </row>
    <row r="19" spans="1:11">
      <c r="A19" s="4" t="s">
        <v>68</v>
      </c>
      <c r="C19" s="5" t="n">
        <v>24181</v>
      </c>
      <c r="E19" s="5" t="n">
        <v>21592</v>
      </c>
      <c r="G19" s="5" t="n">
        <v>69747</v>
      </c>
      <c r="I19" s="5" t="n">
        <v>62825</v>
      </c>
    </row>
    <row r="20" spans="1:11">
      <c r="A20" s="4" t="s">
        <v>311</v>
      </c>
    </row>
    <row r="21" spans="1:11">
      <c r="A21" s="3" t="s">
        <v>302</v>
      </c>
    </row>
    <row r="22" spans="1:11">
      <c r="A22" s="4" t="s">
        <v>68</v>
      </c>
      <c r="C22" s="5" t="n">
        <v>686915</v>
      </c>
      <c r="E22" s="5" t="n">
        <v>590622</v>
      </c>
      <c r="G22" s="5" t="n">
        <v>1873393</v>
      </c>
      <c r="I22" s="5" t="n">
        <v>1605343</v>
      </c>
    </row>
    <row r="23" spans="1:11">
      <c r="A23" s="4" t="s">
        <v>312</v>
      </c>
    </row>
    <row r="24" spans="1:11">
      <c r="A24" s="3" t="s">
        <v>302</v>
      </c>
    </row>
    <row r="25" spans="1:11">
      <c r="A25" s="4" t="s">
        <v>68</v>
      </c>
      <c r="C25" s="5" t="n">
        <v>170225</v>
      </c>
      <c r="E25" s="5" t="n">
        <v>154156</v>
      </c>
      <c r="G25" s="5" t="n">
        <v>475163</v>
      </c>
      <c r="I25" s="5" t="n">
        <v>442464</v>
      </c>
    </row>
    <row r="26" spans="1:11">
      <c r="A26" s="4" t="s">
        <v>313</v>
      </c>
    </row>
    <row r="27" spans="1:11">
      <c r="A27" s="3" t="s">
        <v>302</v>
      </c>
    </row>
    <row r="28" spans="1:11">
      <c r="A28" s="4" t="s">
        <v>68</v>
      </c>
      <c r="C28" s="5" t="n">
        <v>273606</v>
      </c>
      <c r="E28" s="5" t="n">
        <v>228256</v>
      </c>
      <c r="G28" s="5" t="n">
        <v>764596</v>
      </c>
      <c r="I28" s="5" t="n">
        <v>680035</v>
      </c>
    </row>
    <row r="29" spans="1:11">
      <c r="A29" s="4" t="s">
        <v>314</v>
      </c>
    </row>
    <row r="30" spans="1:11">
      <c r="A30" s="3" t="s">
        <v>302</v>
      </c>
    </row>
    <row r="31" spans="1:11">
      <c r="A31" s="4" t="s">
        <v>68</v>
      </c>
      <c r="C31" s="5" t="n">
        <v>105120</v>
      </c>
      <c r="E31" s="5" t="n">
        <v>87659</v>
      </c>
      <c r="G31" s="5" t="n">
        <v>293870</v>
      </c>
      <c r="I31" s="5" t="n">
        <v>250913</v>
      </c>
    </row>
    <row r="32" spans="1:11">
      <c r="A32" s="4" t="s">
        <v>315</v>
      </c>
    </row>
    <row r="33" spans="1:11">
      <c r="A33" s="3" t="s">
        <v>302</v>
      </c>
    </row>
    <row r="34" spans="1:11">
      <c r="A34" s="4" t="s">
        <v>68</v>
      </c>
      <c r="C34" s="5" t="n">
        <v>26888</v>
      </c>
      <c r="E34" s="5" t="n">
        <v>24610</v>
      </c>
      <c r="G34" s="5" t="n">
        <v>79356</v>
      </c>
      <c r="I34" s="5" t="n">
        <v>79617</v>
      </c>
    </row>
    <row r="35" spans="1:11">
      <c r="A35" s="4" t="s">
        <v>316</v>
      </c>
    </row>
    <row r="36" spans="1:11">
      <c r="A36" s="3" t="s">
        <v>302</v>
      </c>
    </row>
    <row r="37" spans="1:11">
      <c r="A37" s="4" t="s">
        <v>68</v>
      </c>
      <c r="C37" s="5" t="n">
        <v>2782</v>
      </c>
      <c r="E37" s="5" t="n">
        <v>2770</v>
      </c>
      <c r="G37" s="5" t="n">
        <v>8246</v>
      </c>
      <c r="I37" s="5" t="n">
        <v>8141</v>
      </c>
    </row>
    <row r="38" spans="1:11">
      <c r="A38" s="4" t="s">
        <v>317</v>
      </c>
    </row>
    <row r="39" spans="1:11">
      <c r="A39" s="3" t="s">
        <v>302</v>
      </c>
    </row>
    <row r="40" spans="1:11">
      <c r="A40" s="4" t="s">
        <v>68</v>
      </c>
      <c r="C40" s="5" t="n">
        <v>3679</v>
      </c>
      <c r="E40" s="5" t="n">
        <v>3724</v>
      </c>
      <c r="G40" s="5" t="n">
        <v>11073</v>
      </c>
      <c r="I40" s="5" t="n">
        <v>11512</v>
      </c>
    </row>
    <row r="41" spans="1:11">
      <c r="A41" s="4" t="s">
        <v>318</v>
      </c>
    </row>
    <row r="42" spans="1:11">
      <c r="A42" s="3" t="s">
        <v>302</v>
      </c>
    </row>
    <row r="43" spans="1:11">
      <c r="A43" s="4" t="s">
        <v>68</v>
      </c>
      <c r="C43" s="5" t="n">
        <v>5253</v>
      </c>
      <c r="E43" s="5" t="n">
        <v>5368</v>
      </c>
      <c r="G43" s="5" t="n">
        <v>15139</v>
      </c>
      <c r="I43" s="5" t="n">
        <v>15849</v>
      </c>
    </row>
    <row r="44" spans="1:11">
      <c r="A44" s="4" t="s">
        <v>319</v>
      </c>
    </row>
    <row r="45" spans="1:11">
      <c r="A45" s="3" t="s">
        <v>302</v>
      </c>
    </row>
    <row r="46" spans="1:11">
      <c r="A46" s="4" t="s">
        <v>68</v>
      </c>
      <c r="C46" s="5" t="n">
        <v>5681</v>
      </c>
      <c r="E46" s="5" t="n">
        <v>6206</v>
      </c>
      <c r="G46" s="5" t="n">
        <v>16520</v>
      </c>
      <c r="I46" s="5" t="n">
        <v>18338</v>
      </c>
    </row>
    <row r="47" spans="1:11">
      <c r="A47" s="4" t="s">
        <v>320</v>
      </c>
    </row>
    <row r="48" spans="1:11">
      <c r="A48" s="3" t="s">
        <v>302</v>
      </c>
    </row>
    <row r="49" spans="1:11">
      <c r="A49" s="4" t="s">
        <v>68</v>
      </c>
      <c r="C49" s="5" t="n">
        <v>10302</v>
      </c>
      <c r="E49" s="5" t="n">
        <v>9938</v>
      </c>
      <c r="G49" s="5" t="n">
        <v>29288</v>
      </c>
      <c r="I49" s="5" t="n">
        <v>30396</v>
      </c>
    </row>
    <row r="50" spans="1:11">
      <c r="A50" s="4" t="s">
        <v>321</v>
      </c>
    </row>
    <row r="51" spans="1:11">
      <c r="A51" s="3" t="s">
        <v>302</v>
      </c>
    </row>
    <row r="52" spans="1:11">
      <c r="A52" s="4" t="s">
        <v>68</v>
      </c>
      <c r="C52" s="5" t="n">
        <v>5318</v>
      </c>
      <c r="E52" s="5" t="n">
        <v>5551</v>
      </c>
      <c r="G52" s="5" t="n">
        <v>15316</v>
      </c>
      <c r="I52" s="5" t="n">
        <v>16452</v>
      </c>
    </row>
    <row r="53" spans="1:11">
      <c r="A53" s="4" t="s">
        <v>322</v>
      </c>
    </row>
    <row r="54" spans="1:11">
      <c r="A54" s="3" t="s">
        <v>302</v>
      </c>
    </row>
    <row r="55" spans="1:11">
      <c r="A55" s="4" t="s">
        <v>68</v>
      </c>
      <c r="C55" s="5" t="n">
        <v>503463</v>
      </c>
      <c r="E55" s="5" t="n">
        <v>447972</v>
      </c>
      <c r="G55" s="5" t="n">
        <v>1434167</v>
      </c>
      <c r="I55" s="5" t="n">
        <v>1328540</v>
      </c>
    </row>
    <row r="56" spans="1:11">
      <c r="A56" s="4" t="s">
        <v>303</v>
      </c>
      <c r="B56" s="4" t="s">
        <v>304</v>
      </c>
      <c r="C56" s="5" t="n">
        <v>257030</v>
      </c>
      <c r="E56" s="5" t="n">
        <v>229773</v>
      </c>
      <c r="G56" s="5" t="n">
        <v>737842</v>
      </c>
      <c r="I56" s="5" t="n">
        <v>683331</v>
      </c>
    </row>
    <row r="57" spans="1:11">
      <c r="A57" s="4" t="s">
        <v>75</v>
      </c>
      <c r="C57" s="5" t="n">
        <v>74645</v>
      </c>
      <c r="E57" s="5" t="n">
        <v>69457</v>
      </c>
      <c r="G57" s="5" t="n">
        <v>191256</v>
      </c>
      <c r="I57" s="5" t="n">
        <v>184876</v>
      </c>
    </row>
    <row r="58" spans="1:11">
      <c r="A58" s="4" t="s">
        <v>305</v>
      </c>
      <c r="C58" s="5" t="n">
        <v>1636293</v>
      </c>
      <c r="E58" s="5" t="n">
        <v>1410287</v>
      </c>
      <c r="G58" s="5" t="n">
        <v>1636293</v>
      </c>
      <c r="I58" s="5" t="n">
        <v>1410287</v>
      </c>
    </row>
    <row r="59" spans="1:11">
      <c r="A59" s="4" t="s">
        <v>306</v>
      </c>
      <c r="C59" s="5" t="n">
        <v>7398</v>
      </c>
      <c r="E59" s="5" t="n">
        <v>8319</v>
      </c>
      <c r="G59" s="5" t="n">
        <v>19492</v>
      </c>
      <c r="I59" s="5" t="n">
        <v>25234</v>
      </c>
    </row>
    <row r="60" spans="1:11">
      <c r="A60" s="4" t="s">
        <v>72</v>
      </c>
      <c r="C60" s="5" t="n">
        <v>7905</v>
      </c>
      <c r="E60" s="5" t="n">
        <v>7566</v>
      </c>
      <c r="G60" s="5" t="n">
        <v>23389</v>
      </c>
      <c r="I60" s="5" t="n">
        <v>22264</v>
      </c>
    </row>
    <row r="61" spans="1:11">
      <c r="A61" s="4" t="s">
        <v>307</v>
      </c>
      <c r="C61" s="5" t="n">
        <v>1345266</v>
      </c>
      <c r="E61" s="5" t="n">
        <v>1145293</v>
      </c>
      <c r="G61" s="5" t="n">
        <v>1345266</v>
      </c>
      <c r="I61" s="5" t="n">
        <v>1145293</v>
      </c>
    </row>
    <row r="62" spans="1:11">
      <c r="A62" s="4" t="s">
        <v>323</v>
      </c>
    </row>
    <row r="63" spans="1:11">
      <c r="A63" s="3" t="s">
        <v>302</v>
      </c>
    </row>
    <row r="64" spans="1:11">
      <c r="A64" s="4" t="s">
        <v>68</v>
      </c>
      <c r="C64" s="5" t="n">
        <v>68326</v>
      </c>
      <c r="E64" s="5" t="n">
        <v>59517</v>
      </c>
      <c r="G64" s="5" t="n">
        <v>196243</v>
      </c>
      <c r="I64" s="5" t="n">
        <v>173668</v>
      </c>
    </row>
    <row r="65" spans="1:11">
      <c r="A65" s="4" t="s">
        <v>303</v>
      </c>
      <c r="B65" s="4" t="s">
        <v>304</v>
      </c>
      <c r="C65" s="5" t="n">
        <v>30664</v>
      </c>
      <c r="E65" s="5" t="n">
        <v>30211</v>
      </c>
      <c r="G65" s="5" t="n">
        <v>84630</v>
      </c>
      <c r="I65" s="5" t="n">
        <v>88404</v>
      </c>
    </row>
    <row r="66" spans="1:11">
      <c r="A66" s="4" t="s">
        <v>75</v>
      </c>
      <c r="C66" s="5" t="n">
        <v>9215</v>
      </c>
      <c r="E66" s="5" t="n">
        <v>6200</v>
      </c>
      <c r="G66" s="5" t="n">
        <v>26583</v>
      </c>
      <c r="I66" s="5" t="n">
        <v>23091</v>
      </c>
    </row>
    <row r="67" spans="1:11">
      <c r="A67" s="4" t="s">
        <v>305</v>
      </c>
      <c r="C67" s="5" t="n">
        <v>100651</v>
      </c>
      <c r="E67" s="5" t="n">
        <v>95390</v>
      </c>
      <c r="G67" s="5" t="n">
        <v>100651</v>
      </c>
      <c r="I67" s="5" t="n">
        <v>95390</v>
      </c>
    </row>
    <row r="68" spans="1:11">
      <c r="A68" s="4" t="s">
        <v>306</v>
      </c>
      <c r="C68" s="5" t="n">
        <v>263</v>
      </c>
      <c r="E68" s="5" t="n">
        <v>720</v>
      </c>
      <c r="G68" s="5" t="n">
        <v>1066</v>
      </c>
      <c r="I68" s="5" t="n">
        <v>1476</v>
      </c>
    </row>
    <row r="69" spans="1:11">
      <c r="A69" s="4" t="s">
        <v>72</v>
      </c>
      <c r="C69" s="5" t="n">
        <v>405</v>
      </c>
      <c r="E69" s="5" t="n">
        <v>369</v>
      </c>
      <c r="G69" s="5" t="n">
        <v>1163</v>
      </c>
      <c r="I69" s="5" t="n">
        <v>1113</v>
      </c>
    </row>
    <row r="70" spans="1:11">
      <c r="A70" s="4" t="s">
        <v>307</v>
      </c>
      <c r="C70" s="5" t="n">
        <v>52212</v>
      </c>
      <c r="E70" s="5" t="n">
        <v>41542</v>
      </c>
      <c r="G70" s="5" t="n">
        <v>52212</v>
      </c>
      <c r="I70" s="5" t="n">
        <v>41542</v>
      </c>
    </row>
    <row r="71" spans="1:11">
      <c r="A71" s="4" t="s">
        <v>324</v>
      </c>
    </row>
    <row r="72" spans="1:11">
      <c r="A72" s="3" t="s">
        <v>302</v>
      </c>
    </row>
    <row r="73" spans="1:11">
      <c r="A73" s="4" t="s">
        <v>68</v>
      </c>
      <c r="C73" s="5" t="n">
        <v>27860</v>
      </c>
      <c r="E73" s="5" t="n">
        <v>25316</v>
      </c>
      <c r="G73" s="5" t="n">
        <v>80820</v>
      </c>
      <c r="I73" s="5" t="n">
        <v>74337</v>
      </c>
    </row>
    <row r="74" spans="1:11">
      <c r="A74" s="4" t="s">
        <v>303</v>
      </c>
      <c r="B74" s="4" t="s">
        <v>304</v>
      </c>
      <c r="C74" s="5" t="n">
        <v>14710</v>
      </c>
      <c r="E74" s="5" t="n">
        <v>14063</v>
      </c>
      <c r="G74" s="5" t="n">
        <v>43634</v>
      </c>
      <c r="I74" s="5" t="n">
        <v>42264</v>
      </c>
    </row>
    <row r="75" spans="1:11">
      <c r="A75" s="4" t="s">
        <v>75</v>
      </c>
      <c r="C75" s="5" t="n">
        <v>2652</v>
      </c>
      <c r="E75" s="5" t="n">
        <v>3328</v>
      </c>
      <c r="G75" s="5" t="n">
        <v>8349</v>
      </c>
      <c r="I75" s="5" t="n">
        <v>11016</v>
      </c>
    </row>
    <row r="76" spans="1:11">
      <c r="A76" s="4" t="s">
        <v>305</v>
      </c>
      <c r="C76" s="5" t="n">
        <v>52238</v>
      </c>
      <c r="E76" s="5" t="n">
        <v>56192</v>
      </c>
      <c r="G76" s="5" t="n">
        <v>52238</v>
      </c>
      <c r="I76" s="5" t="n">
        <v>56192</v>
      </c>
    </row>
    <row r="77" spans="1:11">
      <c r="A77" s="4" t="s">
        <v>306</v>
      </c>
      <c r="C77" s="5" t="n">
        <v>2436</v>
      </c>
      <c r="E77" s="5" t="n">
        <v>139</v>
      </c>
      <c r="G77" s="5" t="n">
        <v>3648</v>
      </c>
      <c r="I77" s="5" t="n">
        <v>941</v>
      </c>
    </row>
    <row r="78" spans="1:11">
      <c r="A78" s="4" t="s">
        <v>72</v>
      </c>
      <c r="C78" s="5" t="n">
        <v>310</v>
      </c>
      <c r="E78" s="5" t="n">
        <v>328</v>
      </c>
      <c r="G78" s="5" t="n">
        <v>930</v>
      </c>
      <c r="I78" s="5" t="n">
        <v>869</v>
      </c>
    </row>
    <row r="79" spans="1:11">
      <c r="A79" s="4" t="s">
        <v>307</v>
      </c>
      <c r="C79" s="5" t="n">
        <v>25709</v>
      </c>
      <c r="E79" s="5" t="n">
        <v>37765</v>
      </c>
      <c r="G79" s="5" t="n">
        <v>25709</v>
      </c>
      <c r="I79" s="5" t="n">
        <v>37765</v>
      </c>
    </row>
    <row r="80" spans="1:11">
      <c r="A80" s="4" t="s">
        <v>325</v>
      </c>
    </row>
    <row r="81" spans="1:11">
      <c r="A81" s="3" t="s">
        <v>302</v>
      </c>
    </row>
    <row r="82" spans="1:11">
      <c r="A82" s="4" t="s">
        <v>68</v>
      </c>
      <c r="C82" s="5" t="n">
        <v>692168</v>
      </c>
      <c r="E82" s="5" t="n">
        <v>595990</v>
      </c>
      <c r="G82" s="5" t="n">
        <v>1888532</v>
      </c>
      <c r="I82" s="5" t="n">
        <v>1621192</v>
      </c>
    </row>
    <row r="83" spans="1:11">
      <c r="A83" s="4" t="s">
        <v>303</v>
      </c>
      <c r="B83" s="4" t="s">
        <v>304</v>
      </c>
      <c r="C83" s="5" t="n">
        <v>138667</v>
      </c>
      <c r="E83" s="5" t="n">
        <v>124251</v>
      </c>
      <c r="G83" s="5" t="n">
        <v>371459</v>
      </c>
      <c r="I83" s="5" t="n">
        <v>357159</v>
      </c>
    </row>
    <row r="84" spans="1:11">
      <c r="A84" s="4" t="s">
        <v>75</v>
      </c>
      <c r="C84" s="5" t="n">
        <v>72070</v>
      </c>
      <c r="E84" s="5" t="n">
        <v>59682</v>
      </c>
      <c r="G84" s="5" t="n">
        <v>183515</v>
      </c>
      <c r="I84" s="5" t="n">
        <v>176621</v>
      </c>
    </row>
    <row r="85" spans="1:11">
      <c r="A85" s="4" t="s">
        <v>305</v>
      </c>
      <c r="C85" s="5" t="n">
        <v>446826</v>
      </c>
      <c r="E85" s="5" t="n">
        <v>480587</v>
      </c>
      <c r="G85" s="5" t="n">
        <v>446826</v>
      </c>
      <c r="I85" s="5" t="n">
        <v>480587</v>
      </c>
    </row>
    <row r="86" spans="1:11">
      <c r="A86" s="4" t="s">
        <v>306</v>
      </c>
      <c r="C86" s="5" t="n">
        <v>589</v>
      </c>
      <c r="E86" s="5" t="n">
        <v>739</v>
      </c>
      <c r="G86" s="5" t="n">
        <v>2492</v>
      </c>
      <c r="I86" s="5" t="n">
        <v>2502</v>
      </c>
    </row>
    <row r="87" spans="1:11">
      <c r="A87" s="4" t="s">
        <v>72</v>
      </c>
      <c r="C87" s="5" t="n">
        <v>1313</v>
      </c>
      <c r="E87" s="5" t="n">
        <v>1404</v>
      </c>
      <c r="G87" s="5" t="n">
        <v>3995</v>
      </c>
      <c r="I87" s="5" t="n">
        <v>4111</v>
      </c>
    </row>
    <row r="88" spans="1:11">
      <c r="A88" s="4" t="s">
        <v>307</v>
      </c>
      <c r="C88" s="5" t="n">
        <v>231831</v>
      </c>
      <c r="E88" s="5" t="n">
        <v>293383</v>
      </c>
      <c r="G88" s="5" t="n">
        <v>231831</v>
      </c>
      <c r="I88" s="5" t="n">
        <v>293383</v>
      </c>
    </row>
    <row r="89" spans="1:11">
      <c r="A89" s="4" t="s">
        <v>326</v>
      </c>
    </row>
    <row r="90" spans="1:11">
      <c r="A90" s="3" t="s">
        <v>302</v>
      </c>
    </row>
    <row r="91" spans="1:11">
      <c r="A91" s="4" t="s">
        <v>68</v>
      </c>
      <c r="C91" s="5" t="n">
        <v>175906</v>
      </c>
      <c r="E91" s="5" t="n">
        <v>160362</v>
      </c>
      <c r="G91" s="5" t="n">
        <v>491683</v>
      </c>
      <c r="I91" s="5" t="n">
        <v>460802</v>
      </c>
    </row>
    <row r="92" spans="1:11">
      <c r="A92" s="4" t="s">
        <v>303</v>
      </c>
      <c r="B92" s="4" t="s">
        <v>304</v>
      </c>
      <c r="C92" s="5" t="n">
        <v>41411</v>
      </c>
      <c r="E92" s="5" t="n">
        <v>42711</v>
      </c>
      <c r="G92" s="5" t="n">
        <v>117634</v>
      </c>
      <c r="I92" s="5" t="n">
        <v>128486</v>
      </c>
    </row>
    <row r="93" spans="1:11">
      <c r="A93" s="4" t="s">
        <v>75</v>
      </c>
      <c r="C93" s="5" t="n">
        <v>11697</v>
      </c>
      <c r="E93" s="5" t="n">
        <v>14045</v>
      </c>
      <c r="G93" s="5" t="n">
        <v>37434</v>
      </c>
      <c r="I93" s="5" t="n">
        <v>48090</v>
      </c>
    </row>
    <row r="94" spans="1:11">
      <c r="A94" s="4" t="s">
        <v>305</v>
      </c>
      <c r="C94" s="5" t="n">
        <v>143893</v>
      </c>
      <c r="E94" s="5" t="n">
        <v>117333</v>
      </c>
      <c r="G94" s="5" t="n">
        <v>143893</v>
      </c>
      <c r="I94" s="5" t="n">
        <v>117333</v>
      </c>
    </row>
    <row r="95" spans="1:11">
      <c r="A95" s="4" t="s">
        <v>306</v>
      </c>
      <c r="C95" s="5" t="n">
        <v>390</v>
      </c>
      <c r="E95" s="5" t="n">
        <v>319</v>
      </c>
      <c r="G95" s="5" t="n">
        <v>1172</v>
      </c>
      <c r="I95" s="5" t="n">
        <v>1325</v>
      </c>
    </row>
    <row r="96" spans="1:11">
      <c r="A96" s="4" t="s">
        <v>72</v>
      </c>
      <c r="C96" s="5" t="n">
        <v>569</v>
      </c>
      <c r="E96" s="5" t="n">
        <v>594</v>
      </c>
      <c r="G96" s="5" t="n">
        <v>1656</v>
      </c>
      <c r="I96" s="5" t="n">
        <v>1649</v>
      </c>
    </row>
    <row r="97" spans="1:11">
      <c r="A97" s="4" t="s">
        <v>307</v>
      </c>
      <c r="C97" s="5" t="n">
        <v>102477</v>
      </c>
      <c r="E97" s="5" t="n">
        <v>87926</v>
      </c>
      <c r="G97" s="5" t="n">
        <v>102477</v>
      </c>
      <c r="I97" s="5" t="n">
        <v>87926</v>
      </c>
    </row>
    <row r="98" spans="1:11">
      <c r="A98" s="4" t="s">
        <v>327</v>
      </c>
    </row>
    <row r="99" spans="1:11">
      <c r="A99" s="3" t="s">
        <v>302</v>
      </c>
    </row>
    <row r="100" spans="1:11">
      <c r="A100" s="4" t="s">
        <v>68</v>
      </c>
      <c r="C100" s="5" t="n">
        <v>283908</v>
      </c>
      <c r="E100" s="5" t="n">
        <v>238194</v>
      </c>
      <c r="G100" s="5" t="n">
        <v>793884</v>
      </c>
      <c r="I100" s="5" t="n">
        <v>710431</v>
      </c>
    </row>
    <row r="101" spans="1:11">
      <c r="A101" s="4" t="s">
        <v>303</v>
      </c>
      <c r="B101" s="4" t="s">
        <v>304</v>
      </c>
      <c r="C101" s="5" t="n">
        <v>85390</v>
      </c>
      <c r="E101" s="5" t="n">
        <v>74888</v>
      </c>
      <c r="G101" s="5" t="n">
        <v>242244</v>
      </c>
      <c r="I101" s="5" t="n">
        <v>227068</v>
      </c>
    </row>
    <row r="102" spans="1:11">
      <c r="A102" s="4" t="s">
        <v>75</v>
      </c>
      <c r="C102" s="5" t="n">
        <v>11124</v>
      </c>
      <c r="E102" s="5" t="n">
        <v>7018</v>
      </c>
      <c r="G102" s="5" t="n">
        <v>36189</v>
      </c>
      <c r="I102" s="5" t="n">
        <v>31109</v>
      </c>
    </row>
    <row r="103" spans="1:11">
      <c r="A103" s="4" t="s">
        <v>305</v>
      </c>
      <c r="C103" s="5" t="n">
        <v>473509</v>
      </c>
      <c r="E103" s="5" t="n">
        <v>388543</v>
      </c>
      <c r="G103" s="5" t="n">
        <v>473509</v>
      </c>
      <c r="I103" s="5" t="n">
        <v>388543</v>
      </c>
    </row>
    <row r="104" spans="1:11">
      <c r="A104" s="4" t="s">
        <v>306</v>
      </c>
      <c r="C104" s="5" t="n">
        <v>23138</v>
      </c>
      <c r="E104" s="5" t="n">
        <v>2127</v>
      </c>
      <c r="G104" s="5" t="n">
        <v>38717</v>
      </c>
      <c r="I104" s="5" t="n">
        <v>6386</v>
      </c>
    </row>
    <row r="105" spans="1:11">
      <c r="A105" s="4" t="s">
        <v>72</v>
      </c>
      <c r="C105" s="5" t="n">
        <v>1309</v>
      </c>
      <c r="E105" s="5" t="n">
        <v>1116</v>
      </c>
      <c r="G105" s="5" t="n">
        <v>3707</v>
      </c>
      <c r="I105" s="5" t="n">
        <v>3402</v>
      </c>
    </row>
    <row r="106" spans="1:11">
      <c r="A106" s="4" t="s">
        <v>307</v>
      </c>
      <c r="C106" s="5" t="n">
        <v>139688</v>
      </c>
      <c r="E106" s="5" t="n">
        <v>129989</v>
      </c>
      <c r="G106" s="5" t="n">
        <v>139688</v>
      </c>
      <c r="I106" s="5" t="n">
        <v>129989</v>
      </c>
    </row>
    <row r="107" spans="1:11">
      <c r="A107" s="4" t="s">
        <v>328</v>
      </c>
    </row>
    <row r="108" spans="1:11">
      <c r="A108" s="3" t="s">
        <v>302</v>
      </c>
    </row>
    <row r="109" spans="1:11">
      <c r="A109" s="4" t="s">
        <v>68</v>
      </c>
      <c r="C109" s="5" t="n">
        <v>110438</v>
      </c>
      <c r="E109" s="5" t="n">
        <v>93210</v>
      </c>
      <c r="G109" s="5" t="n">
        <v>309186</v>
      </c>
      <c r="I109" s="5" t="n">
        <v>267365</v>
      </c>
    </row>
    <row r="110" spans="1:11">
      <c r="A110" s="4" t="s">
        <v>303</v>
      </c>
      <c r="B110" s="4" t="s">
        <v>304</v>
      </c>
      <c r="C110" s="5" t="n">
        <v>29956</v>
      </c>
      <c r="E110" s="5" t="n">
        <v>29363</v>
      </c>
      <c r="G110" s="5" t="n">
        <v>89973</v>
      </c>
      <c r="I110" s="5" t="n">
        <v>88745</v>
      </c>
    </row>
    <row r="111" spans="1:11">
      <c r="A111" s="4" t="s">
        <v>75</v>
      </c>
      <c r="C111" s="5" t="n">
        <v>5495</v>
      </c>
      <c r="E111" s="5" t="n">
        <v>7534</v>
      </c>
      <c r="G111" s="5" t="n">
        <v>17928</v>
      </c>
      <c r="I111" s="5" t="n">
        <v>23162</v>
      </c>
    </row>
    <row r="112" spans="1:11">
      <c r="A112" s="4" t="s">
        <v>305</v>
      </c>
      <c r="C112" s="5" t="n">
        <v>212210</v>
      </c>
      <c r="E112" s="5" t="n">
        <v>237104</v>
      </c>
      <c r="G112" s="5" t="n">
        <v>212210</v>
      </c>
      <c r="I112" s="5" t="n">
        <v>237104</v>
      </c>
    </row>
    <row r="113" spans="1:11">
      <c r="A113" s="4" t="s">
        <v>306</v>
      </c>
      <c r="C113" s="5" t="n">
        <v>248</v>
      </c>
      <c r="E113" s="5" t="n">
        <v>296</v>
      </c>
      <c r="G113" s="5" t="n">
        <v>1016</v>
      </c>
      <c r="I113" s="5" t="n">
        <v>2109</v>
      </c>
    </row>
    <row r="114" spans="1:11">
      <c r="A114" s="4" t="s">
        <v>72</v>
      </c>
      <c r="C114" s="5" t="n">
        <v>461</v>
      </c>
      <c r="E114" s="5" t="n">
        <v>505</v>
      </c>
      <c r="G114" s="5" t="n">
        <v>1401</v>
      </c>
      <c r="I114" s="5" t="n">
        <v>1445</v>
      </c>
    </row>
    <row r="115" spans="1:11">
      <c r="A115" s="4" t="s">
        <v>307</v>
      </c>
      <c r="C115" s="5" t="n">
        <v>119649</v>
      </c>
      <c r="E115" s="5" t="n">
        <v>150395</v>
      </c>
      <c r="G115" s="5" t="n">
        <v>119649</v>
      </c>
      <c r="I115" s="5" t="n">
        <v>150395</v>
      </c>
    </row>
    <row r="116" spans="1:11">
      <c r="A116" s="4" t="s">
        <v>329</v>
      </c>
    </row>
    <row r="117" spans="1:11">
      <c r="A117" s="3" t="s">
        <v>302</v>
      </c>
    </row>
    <row r="118" spans="1:11">
      <c r="A118" s="4" t="s">
        <v>68</v>
      </c>
      <c r="C118" s="5" t="n">
        <v>-59903</v>
      </c>
      <c r="E118" s="5" t="n">
        <v>-58167</v>
      </c>
      <c r="G118" s="5" t="n">
        <v>-174938</v>
      </c>
      <c r="I118" s="5" t="n">
        <v>-180305</v>
      </c>
    </row>
    <row r="119" spans="1:11">
      <c r="A119" s="4" t="s">
        <v>303</v>
      </c>
      <c r="C119" s="5" t="n">
        <v>1314</v>
      </c>
      <c r="D119" s="4" t="s">
        <v>304</v>
      </c>
      <c r="E119" s="5" t="n">
        <v>-1</v>
      </c>
      <c r="F119" s="4" t="s">
        <v>304</v>
      </c>
      <c r="G119" s="5" t="n">
        <v>2964</v>
      </c>
      <c r="H119" s="4" t="s">
        <v>304</v>
      </c>
      <c r="I119" s="5" t="n">
        <v>-12</v>
      </c>
    </row>
    <row r="120" spans="1:11">
      <c r="A120" s="4" t="s">
        <v>75</v>
      </c>
      <c r="C120" s="5" t="n">
        <v>-3</v>
      </c>
      <c r="E120" s="5" t="n">
        <v>-1</v>
      </c>
      <c r="G120" s="5" t="n">
        <v>-5</v>
      </c>
      <c r="I120" s="5" t="n">
        <v>-12</v>
      </c>
    </row>
    <row r="121" spans="1:11">
      <c r="A121" s="4" t="s">
        <v>305</v>
      </c>
      <c r="C121" s="5" t="n">
        <v>3261</v>
      </c>
      <c r="E121" s="5" t="n">
        <v>8788</v>
      </c>
      <c r="G121" s="5" t="n">
        <v>3261</v>
      </c>
      <c r="I121" s="5" t="n">
        <v>8788</v>
      </c>
    </row>
    <row r="122" spans="1:11">
      <c r="A122" s="4" t="s">
        <v>307</v>
      </c>
      <c r="C122" s="7" t="n">
        <v>-35751</v>
      </c>
      <c r="E122" s="7" t="n">
        <v>-32360</v>
      </c>
      <c r="G122" s="7" t="n">
        <v>-35751</v>
      </c>
      <c r="I122" s="7" t="n">
        <v>-32360</v>
      </c>
    </row>
    <row r="123" spans="1:11"/>
    <row r="124" spans="1:11">
      <c r="A124" s="4" t="s">
        <v>304</v>
      </c>
      <c r="B124" s="4" t="s">
        <v>330</v>
      </c>
    </row>
  </sheetData>
  <mergeCells count="8">
    <mergeCell ref="A1:B2"/>
    <mergeCell ref="C1:F1"/>
    <mergeCell ref="G1:I1"/>
    <mergeCell ref="C2:D2"/>
    <mergeCell ref="E2:F2"/>
    <mergeCell ref="G2:H2"/>
    <mergeCell ref="A123:J123"/>
    <mergeCell ref="B124:J1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1</v>
      </c>
      <c r="C1" s="2" t="s">
        <v>62</v>
      </c>
      <c r="E1" s="2" t="s">
        <v>1</v>
      </c>
    </row>
    <row r="2" spans="1:6">
      <c r="C2" s="2" t="s">
        <v>2</v>
      </c>
      <c r="D2" s="2" t="s">
        <v>63</v>
      </c>
      <c r="E2" s="2" t="s">
        <v>2</v>
      </c>
      <c r="F2" s="2" t="s">
        <v>63</v>
      </c>
    </row>
    <row r="3" spans="1:6">
      <c r="A3" s="3" t="s">
        <v>154</v>
      </c>
    </row>
    <row r="4" spans="1:6">
      <c r="A4" s="4" t="s">
        <v>68</v>
      </c>
      <c r="C4" s="7" t="n">
        <v>1802166</v>
      </c>
      <c r="D4" s="7" t="n">
        <v>1562394</v>
      </c>
      <c r="E4" s="7" t="n">
        <v>5019577</v>
      </c>
      <c r="F4" s="7" t="n">
        <v>4456030</v>
      </c>
    </row>
    <row r="5" spans="1:6">
      <c r="A5" s="3" t="s">
        <v>332</v>
      </c>
    </row>
    <row r="6" spans="1:6">
      <c r="A6" s="4" t="s">
        <v>65</v>
      </c>
      <c r="C6" s="5" t="n">
        <v>547595</v>
      </c>
      <c r="D6" s="5" t="n">
        <v>444359</v>
      </c>
      <c r="E6" s="5" t="n">
        <v>1490417</v>
      </c>
      <c r="F6" s="5" t="n">
        <v>1236555</v>
      </c>
    </row>
    <row r="7" spans="1:6">
      <c r="A7" s="4" t="s">
        <v>66</v>
      </c>
      <c r="C7" s="5" t="n">
        <v>411061</v>
      </c>
      <c r="D7" s="5" t="n">
        <v>359991</v>
      </c>
      <c r="E7" s="5" t="n">
        <v>1163051</v>
      </c>
      <c r="F7" s="5" t="n">
        <v>1006710</v>
      </c>
    </row>
    <row r="8" spans="1:6">
      <c r="A8" s="4" t="s">
        <v>67</v>
      </c>
      <c r="C8" s="5" t="n">
        <v>244368</v>
      </c>
      <c r="D8" s="5" t="n">
        <v>212785</v>
      </c>
      <c r="E8" s="5" t="n">
        <v>675729</v>
      </c>
      <c r="F8" s="5" t="n">
        <v>597320</v>
      </c>
    </row>
    <row r="9" spans="1:6">
      <c r="A9" s="4" t="s">
        <v>303</v>
      </c>
      <c r="B9" s="4" t="s">
        <v>304</v>
      </c>
      <c r="C9" s="7" t="n">
        <v>599142</v>
      </c>
      <c r="D9" s="7" t="n">
        <v>545259</v>
      </c>
      <c r="E9" s="7" t="n">
        <v>1690380</v>
      </c>
      <c r="F9" s="7" t="n">
        <v>1615445</v>
      </c>
    </row>
    <row r="10" spans="1:6"/>
    <row r="11" spans="1:6">
      <c r="A11" s="4" t="s">
        <v>304</v>
      </c>
      <c r="B11" s="4" t="s">
        <v>330</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35164</v>
      </c>
      <c r="C4" s="7" t="n">
        <v>621566</v>
      </c>
      <c r="D4" s="7" t="n">
        <v>2022577</v>
      </c>
      <c r="E4" s="7" t="n">
        <v>1764512</v>
      </c>
    </row>
    <row r="5" spans="1:5">
      <c r="A5" s="4" t="s">
        <v>66</v>
      </c>
      <c r="B5" s="5" t="n">
        <v>563386</v>
      </c>
      <c r="C5" s="5" t="n">
        <v>495460</v>
      </c>
      <c r="D5" s="5" t="n">
        <v>1585730</v>
      </c>
      <c r="E5" s="5" t="n">
        <v>1414344</v>
      </c>
    </row>
    <row r="6" spans="1:5">
      <c r="A6" s="4" t="s">
        <v>67</v>
      </c>
      <c r="B6" s="5" t="n">
        <v>503616</v>
      </c>
      <c r="C6" s="5" t="n">
        <v>445368</v>
      </c>
      <c r="D6" s="5" t="n">
        <v>1411270</v>
      </c>
      <c r="E6" s="5" t="n">
        <v>1277174</v>
      </c>
    </row>
    <row r="7" spans="1:5">
      <c r="A7" s="4" t="s">
        <v>68</v>
      </c>
      <c r="B7" s="5" t="n">
        <v>1802166</v>
      </c>
      <c r="C7" s="5" t="n">
        <v>1562394</v>
      </c>
      <c r="D7" s="5" t="n">
        <v>5019577</v>
      </c>
      <c r="E7" s="5" t="n">
        <v>4456030</v>
      </c>
    </row>
    <row r="8" spans="1:5">
      <c r="A8" s="3" t="s">
        <v>69</v>
      </c>
    </row>
    <row r="9" spans="1:5">
      <c r="A9" s="4" t="s">
        <v>65</v>
      </c>
      <c r="B9" s="5" t="n">
        <v>547595</v>
      </c>
      <c r="C9" s="5" t="n">
        <v>444359</v>
      </c>
      <c r="D9" s="5" t="n">
        <v>1490417</v>
      </c>
      <c r="E9" s="5" t="n">
        <v>1236555</v>
      </c>
    </row>
    <row r="10" spans="1:5">
      <c r="A10" s="4" t="s">
        <v>66</v>
      </c>
      <c r="B10" s="5" t="n">
        <v>411061</v>
      </c>
      <c r="C10" s="5" t="n">
        <v>359991</v>
      </c>
      <c r="D10" s="5" t="n">
        <v>1163051</v>
      </c>
      <c r="E10" s="5" t="n">
        <v>1006710</v>
      </c>
    </row>
    <row r="11" spans="1:5">
      <c r="A11" s="4" t="s">
        <v>67</v>
      </c>
      <c r="B11" s="5" t="n">
        <v>244368</v>
      </c>
      <c r="C11" s="5" t="n">
        <v>212785</v>
      </c>
      <c r="D11" s="5" t="n">
        <v>675729</v>
      </c>
      <c r="E11" s="5" t="n">
        <v>597320</v>
      </c>
    </row>
    <row r="12" spans="1:5">
      <c r="A12" s="4" t="s">
        <v>70</v>
      </c>
      <c r="B12" s="5" t="n">
        <v>319050</v>
      </c>
      <c r="C12" s="5" t="n">
        <v>291204</v>
      </c>
      <c r="D12" s="5" t="n">
        <v>930159</v>
      </c>
      <c r="E12" s="5" t="n">
        <v>868091</v>
      </c>
    </row>
    <row r="13" spans="1:5">
      <c r="A13" s="4" t="s">
        <v>71</v>
      </c>
      <c r="B13" s="5" t="n">
        <v>30533</v>
      </c>
      <c r="C13" s="5" t="n">
        <v>27091</v>
      </c>
      <c r="D13" s="5" t="n">
        <v>87826</v>
      </c>
      <c r="E13" s="5" t="n">
        <v>81029</v>
      </c>
    </row>
    <row r="14" spans="1:5">
      <c r="A14" s="4" t="s">
        <v>72</v>
      </c>
      <c r="B14" s="5" t="n">
        <v>12272</v>
      </c>
      <c r="C14" s="5" t="n">
        <v>11882</v>
      </c>
      <c r="D14" s="5" t="n">
        <v>36241</v>
      </c>
      <c r="E14" s="5" t="n">
        <v>34853</v>
      </c>
    </row>
    <row r="15" spans="1:5">
      <c r="A15" s="4" t="s">
        <v>73</v>
      </c>
      <c r="B15" s="5" t="n">
        <v>10608</v>
      </c>
      <c r="C15" s="5" t="n">
        <v>10134</v>
      </c>
      <c r="D15" s="5" t="n">
        <v>32476</v>
      </c>
      <c r="E15" s="5" t="n">
        <v>29817</v>
      </c>
    </row>
    <row r="16" spans="1:5">
      <c r="A16" s="4" t="s">
        <v>29</v>
      </c>
      <c r="B16" s="5" t="n">
        <v>39784</v>
      </c>
      <c r="C16" s="5" t="n">
        <v>37685</v>
      </c>
      <c r="D16" s="5" t="n">
        <v>102429</v>
      </c>
      <c r="E16" s="5" t="n">
        <v>103702</v>
      </c>
    </row>
    <row r="17" spans="1:5">
      <c r="A17" s="4" t="s">
        <v>74</v>
      </c>
      <c r="B17" s="5" t="n">
        <v>1615271</v>
      </c>
      <c r="C17" s="5" t="n">
        <v>1395131</v>
      </c>
      <c r="D17" s="5" t="n">
        <v>4518328</v>
      </c>
      <c r="E17" s="5" t="n">
        <v>3958077</v>
      </c>
    </row>
    <row r="18" spans="1:5">
      <c r="A18" s="4" t="s">
        <v>75</v>
      </c>
      <c r="B18" s="5" t="n">
        <v>186895</v>
      </c>
      <c r="C18" s="5" t="n">
        <v>167263</v>
      </c>
      <c r="D18" s="5" t="n">
        <v>501249</v>
      </c>
      <c r="E18" s="5" t="n">
        <v>497953</v>
      </c>
    </row>
    <row r="19" spans="1:5">
      <c r="A19" s="3" t="s">
        <v>76</v>
      </c>
    </row>
    <row r="20" spans="1:5">
      <c r="A20" s="4" t="s">
        <v>77</v>
      </c>
      <c r="B20" s="5" t="n">
        <v>3444</v>
      </c>
      <c r="C20" s="5" t="n">
        <v>2924</v>
      </c>
      <c r="D20" s="5" t="n">
        <v>9565</v>
      </c>
      <c r="E20" s="5" t="n">
        <v>8593</v>
      </c>
    </row>
    <row r="21" spans="1:5">
      <c r="A21" s="4" t="s">
        <v>78</v>
      </c>
      <c r="B21" s="5" t="n">
        <v>96</v>
      </c>
      <c r="C21" s="5" t="n">
        <v>925</v>
      </c>
      <c r="D21" s="5" t="n">
        <v>2584</v>
      </c>
      <c r="E21" s="5" t="n">
        <v>3407</v>
      </c>
    </row>
    <row r="22" spans="1:5">
      <c r="A22" s="4" t="s">
        <v>79</v>
      </c>
      <c r="B22" s="5" t="n">
        <v>3540</v>
      </c>
      <c r="C22" s="5" t="n">
        <v>3849</v>
      </c>
      <c r="D22" s="5" t="n">
        <v>12149</v>
      </c>
      <c r="E22" s="5" t="n">
        <v>12000</v>
      </c>
    </row>
    <row r="23" spans="1:5">
      <c r="A23" s="4" t="s">
        <v>80</v>
      </c>
      <c r="B23" s="5" t="n">
        <v>190435</v>
      </c>
      <c r="C23" s="5" t="n">
        <v>171112</v>
      </c>
      <c r="D23" s="5" t="n">
        <v>513398</v>
      </c>
      <c r="E23" s="5" t="n">
        <v>509953</v>
      </c>
    </row>
    <row r="24" spans="1:5">
      <c r="A24" s="4" t="s">
        <v>81</v>
      </c>
      <c r="B24" s="5" t="n">
        <v>69829</v>
      </c>
      <c r="C24" s="5" t="n">
        <v>63163</v>
      </c>
      <c r="D24" s="5" t="n">
        <v>190470</v>
      </c>
      <c r="E24" s="5" t="n">
        <v>188518</v>
      </c>
    </row>
    <row r="25" spans="1:5">
      <c r="A25" s="4" t="s">
        <v>82</v>
      </c>
      <c r="B25" s="5" t="n">
        <v>120606</v>
      </c>
      <c r="C25" s="5" t="n">
        <v>107949</v>
      </c>
      <c r="D25" s="5" t="n">
        <v>322928</v>
      </c>
      <c r="E25" s="5" t="n">
        <v>321435</v>
      </c>
    </row>
    <row r="26" spans="1:5">
      <c r="A26" s="4" t="s">
        <v>83</v>
      </c>
      <c r="B26" s="5" t="n">
        <v>343</v>
      </c>
      <c r="C26" s="5" t="n">
        <v>368</v>
      </c>
      <c r="D26" s="5" t="n">
        <v>550</v>
      </c>
      <c r="E26" s="5" t="n">
        <v>1218</v>
      </c>
    </row>
    <row r="27" spans="1:5">
      <c r="A27" s="4" t="s">
        <v>84</v>
      </c>
      <c r="B27" s="7" t="n">
        <v>120263</v>
      </c>
      <c r="C27" s="7" t="n">
        <v>107581</v>
      </c>
      <c r="D27" s="7" t="n">
        <v>322378</v>
      </c>
      <c r="E27" s="7" t="n">
        <v>320217</v>
      </c>
    </row>
    <row r="28" spans="1:5">
      <c r="A28" s="4" t="s">
        <v>85</v>
      </c>
      <c r="B28" s="8" t="n">
        <v>0.66</v>
      </c>
      <c r="C28" s="8" t="n">
        <v>0.59</v>
      </c>
      <c r="D28" s="8" t="n">
        <v>1.77</v>
      </c>
      <c r="E28" s="8" t="n">
        <v>1.75</v>
      </c>
    </row>
    <row r="29" spans="1:5">
      <c r="A29" s="4" t="s">
        <v>86</v>
      </c>
      <c r="B29" s="9" t="n">
        <v>0.67</v>
      </c>
      <c r="C29" s="9" t="n">
        <v>0.59</v>
      </c>
      <c r="D29" s="9" t="n">
        <v>1.79</v>
      </c>
      <c r="E29" s="9" t="n">
        <v>1.76</v>
      </c>
    </row>
    <row r="30" spans="1:5">
      <c r="A30" s="4" t="s">
        <v>87</v>
      </c>
      <c r="B30" s="7" t="n">
        <v>0</v>
      </c>
      <c r="C30" s="7" t="n">
        <v>0</v>
      </c>
      <c r="D30" s="8" t="n">
        <v>0.42</v>
      </c>
      <c r="E30" s="8" t="n">
        <v>0.4</v>
      </c>
    </row>
    <row r="31" spans="1:5">
      <c r="A31" s="4" t="s">
        <v>88</v>
      </c>
      <c r="B31" s="5" t="n">
        <v>181788</v>
      </c>
      <c r="C31" s="5" t="n">
        <v>182692</v>
      </c>
      <c r="D31" s="5" t="n">
        <v>181951</v>
      </c>
      <c r="E31" s="5" t="n">
        <v>182958</v>
      </c>
    </row>
    <row r="32" spans="1:5">
      <c r="A32" s="4" t="s">
        <v>89</v>
      </c>
      <c r="B32" s="5" t="n">
        <v>179416</v>
      </c>
      <c r="C32" s="5" t="n">
        <v>181177</v>
      </c>
      <c r="D32" s="5" t="n">
        <v>179827</v>
      </c>
      <c r="E32" s="5" t="n">
        <v>181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91</v>
      </c>
    </row>
    <row r="4" spans="1:5">
      <c r="A4" s="4" t="s">
        <v>82</v>
      </c>
      <c r="B4" s="7" t="n">
        <v>120606</v>
      </c>
      <c r="C4" s="7" t="n">
        <v>107949</v>
      </c>
      <c r="D4" s="7" t="n">
        <v>322928</v>
      </c>
      <c r="E4" s="7" t="n">
        <v>321435</v>
      </c>
    </row>
    <row r="5" spans="1:5">
      <c r="A5" s="3" t="s">
        <v>92</v>
      </c>
    </row>
    <row r="6" spans="1:5">
      <c r="A6" s="4" t="s">
        <v>93</v>
      </c>
      <c r="B6" s="5" t="n">
        <v>7489</v>
      </c>
      <c r="C6" s="5" t="n">
        <v>260</v>
      </c>
      <c r="D6" s="5" t="n">
        <v>25585</v>
      </c>
      <c r="E6" s="5" t="n">
        <v>-457</v>
      </c>
    </row>
    <row r="7" spans="1:5">
      <c r="A7" s="4" t="s">
        <v>94</v>
      </c>
      <c r="B7" s="5" t="n">
        <v>7489</v>
      </c>
      <c r="C7" s="5" t="n">
        <v>260</v>
      </c>
      <c r="D7" s="5" t="n">
        <v>25585</v>
      </c>
      <c r="E7" s="5" t="n">
        <v>-457</v>
      </c>
    </row>
    <row r="8" spans="1:5">
      <c r="A8" s="4" t="s">
        <v>95</v>
      </c>
      <c r="B8" s="5" t="n">
        <v>128095</v>
      </c>
      <c r="C8" s="5" t="n">
        <v>108209</v>
      </c>
      <c r="D8" s="5" t="n">
        <v>348513</v>
      </c>
      <c r="E8" s="5" t="n">
        <v>320978</v>
      </c>
    </row>
    <row r="9" spans="1:5">
      <c r="A9" s="4" t="s">
        <v>96</v>
      </c>
      <c r="B9" s="5" t="n">
        <v>285</v>
      </c>
      <c r="C9" s="5" t="n">
        <v>260</v>
      </c>
      <c r="D9" s="5" t="n">
        <v>503</v>
      </c>
      <c r="E9" s="5" t="n">
        <v>1167</v>
      </c>
    </row>
    <row r="10" spans="1:5">
      <c r="A10" s="4" t="s">
        <v>97</v>
      </c>
      <c r="B10" s="7" t="n">
        <v>127810</v>
      </c>
      <c r="C10" s="7" t="n">
        <v>107949</v>
      </c>
      <c r="D10" s="7" t="n">
        <v>348010</v>
      </c>
      <c r="E10" s="7" t="n">
        <v>3198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2</v>
      </c>
      <c r="D1" s="2" t="s">
        <v>1</v>
      </c>
    </row>
    <row r="2" spans="1:5">
      <c r="B2" s="2" t="s">
        <v>2</v>
      </c>
      <c r="C2" s="2" t="s">
        <v>63</v>
      </c>
      <c r="D2" s="2" t="s">
        <v>2</v>
      </c>
      <c r="E2" s="2" t="s">
        <v>63</v>
      </c>
    </row>
    <row r="3" spans="1:5">
      <c r="A3" s="3" t="s">
        <v>99</v>
      </c>
    </row>
    <row r="4" spans="1:5">
      <c r="A4" s="4" t="s">
        <v>100</v>
      </c>
      <c r="B4" s="7" t="n">
        <v>4128</v>
      </c>
      <c r="C4" s="7" t="n">
        <v>202</v>
      </c>
      <c r="D4" s="7" t="n">
        <v>14019</v>
      </c>
      <c r="E4" s="7" t="n">
        <v>-2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1</v>
      </c>
      <c r="B1" s="2" t="s">
        <v>62</v>
      </c>
      <c r="D1" s="2" t="s">
        <v>1</v>
      </c>
    </row>
    <row r="2" spans="1:5">
      <c r="B2" s="2" t="s">
        <v>2</v>
      </c>
      <c r="C2" s="2" t="s">
        <v>63</v>
      </c>
      <c r="D2" s="2" t="s">
        <v>2</v>
      </c>
      <c r="E2" s="2" t="s">
        <v>63</v>
      </c>
    </row>
    <row r="3" spans="1:5">
      <c r="A3" s="3" t="s">
        <v>102</v>
      </c>
    </row>
    <row r="4" spans="1:5">
      <c r="A4" s="4" t="s">
        <v>82</v>
      </c>
      <c r="B4" s="7" t="n">
        <v>120606</v>
      </c>
      <c r="C4" s="7" t="n">
        <v>107949</v>
      </c>
      <c r="D4" s="7" t="n">
        <v>322928</v>
      </c>
      <c r="E4" s="7" t="n">
        <v>321435</v>
      </c>
    </row>
    <row r="5" spans="1:5">
      <c r="A5" s="3" t="s">
        <v>103</v>
      </c>
    </row>
    <row r="6" spans="1:5">
      <c r="A6" s="4" t="s">
        <v>104</v>
      </c>
      <c r="B6" s="5" t="n">
        <v>1741</v>
      </c>
      <c r="C6" s="5" t="n">
        <v>1321</v>
      </c>
      <c r="D6" s="5" t="n">
        <v>3187</v>
      </c>
      <c r="E6" s="5" t="n">
        <v>2461</v>
      </c>
    </row>
    <row r="7" spans="1:5">
      <c r="A7" s="4" t="s">
        <v>105</v>
      </c>
      <c r="B7" s="5" t="n">
        <v>-28854</v>
      </c>
      <c r="C7" s="5" t="n">
        <v>-1439</v>
      </c>
      <c r="D7" s="5" t="n">
        <v>-16000</v>
      </c>
      <c r="E7" s="5" t="n">
        <v>2342</v>
      </c>
    </row>
    <row r="8" spans="1:5">
      <c r="A8" s="4" t="s">
        <v>106</v>
      </c>
      <c r="B8" s="5" t="n">
        <v>11210</v>
      </c>
      <c r="C8" s="5" t="n">
        <v>10476</v>
      </c>
      <c r="D8" s="5" t="n">
        <v>39036</v>
      </c>
      <c r="E8" s="5" t="n">
        <v>34264</v>
      </c>
    </row>
    <row r="9" spans="1:5">
      <c r="A9" s="4" t="s">
        <v>72</v>
      </c>
      <c r="B9" s="5" t="n">
        <v>12272</v>
      </c>
      <c r="C9" s="5" t="n">
        <v>11882</v>
      </c>
      <c r="D9" s="5" t="n">
        <v>36241</v>
      </c>
      <c r="E9" s="5" t="n">
        <v>34853</v>
      </c>
    </row>
    <row r="10" spans="1:5">
      <c r="A10" s="4" t="s">
        <v>78</v>
      </c>
      <c r="B10" s="5" t="n">
        <v>377</v>
      </c>
      <c r="C10" s="5" t="n">
        <v>11</v>
      </c>
      <c r="D10" s="5" t="n">
        <v>-148</v>
      </c>
      <c r="E10" s="5" t="n">
        <v>41</v>
      </c>
    </row>
    <row r="11" spans="1:5">
      <c r="A11" s="3" t="s">
        <v>107</v>
      </c>
    </row>
    <row r="12" spans="1:5">
      <c r="A12" s="4" t="s">
        <v>108</v>
      </c>
      <c r="B12" s="5" t="n">
        <v>-126102</v>
      </c>
      <c r="C12" s="5" t="n">
        <v>-58279</v>
      </c>
      <c r="D12" s="5" t="n">
        <v>-123790</v>
      </c>
      <c r="E12" s="5" t="n">
        <v>6087</v>
      </c>
    </row>
    <row r="13" spans="1:5">
      <c r="A13" s="4" t="s">
        <v>109</v>
      </c>
      <c r="B13" s="5" t="n">
        <v>61833</v>
      </c>
      <c r="C13" s="5" t="n">
        <v>38070</v>
      </c>
      <c r="D13" s="5" t="n">
        <v>96132</v>
      </c>
      <c r="E13" s="5" t="n">
        <v>74148</v>
      </c>
    </row>
    <row r="14" spans="1:5">
      <c r="A14" s="4" t="s">
        <v>110</v>
      </c>
      <c r="B14" s="5" t="n">
        <v>38149</v>
      </c>
      <c r="C14" s="5" t="n">
        <v>7197</v>
      </c>
      <c r="D14" s="5" t="n">
        <v>10814</v>
      </c>
      <c r="E14" s="5" t="n">
        <v>-16612</v>
      </c>
    </row>
    <row r="15" spans="1:5">
      <c r="A15" s="4" t="s">
        <v>111</v>
      </c>
      <c r="B15" s="5" t="n">
        <v>-5872</v>
      </c>
      <c r="C15" s="5" t="n">
        <v>-1395</v>
      </c>
      <c r="D15" s="5" t="n">
        <v>-6147</v>
      </c>
      <c r="E15" s="5" t="n">
        <v>-2089</v>
      </c>
    </row>
    <row r="16" spans="1:5">
      <c r="A16" s="4" t="s">
        <v>112</v>
      </c>
      <c r="B16" s="5" t="n">
        <v>85360</v>
      </c>
      <c r="C16" s="5" t="n">
        <v>115793</v>
      </c>
      <c r="D16" s="5" t="n">
        <v>362253</v>
      </c>
      <c r="E16" s="5" t="n">
        <v>456930</v>
      </c>
    </row>
    <row r="17" spans="1:5">
      <c r="A17" s="3" t="s">
        <v>113</v>
      </c>
    </row>
    <row r="18" spans="1:5">
      <c r="A18" s="4" t="s">
        <v>114</v>
      </c>
      <c r="B18" s="5" t="n">
        <v>-34462</v>
      </c>
      <c r="C18" s="5" t="n">
        <v>-12659</v>
      </c>
      <c r="D18" s="5" t="n">
        <v>-67603</v>
      </c>
      <c r="E18" s="5" t="n">
        <v>-39973</v>
      </c>
    </row>
    <row r="19" spans="1:5">
      <c r="A19" s="4" t="s">
        <v>78</v>
      </c>
      <c r="B19" s="5" t="n">
        <v>-261</v>
      </c>
      <c r="C19" s="5" t="n">
        <v>1617</v>
      </c>
      <c r="D19" s="5" t="n">
        <v>-892</v>
      </c>
      <c r="E19" s="5" t="n">
        <v>5472</v>
      </c>
    </row>
    <row r="20" spans="1:5">
      <c r="A20" s="4" t="s">
        <v>115</v>
      </c>
      <c r="B20" s="5" t="n">
        <v>-34723</v>
      </c>
      <c r="C20" s="5" t="n">
        <v>-11042</v>
      </c>
      <c r="D20" s="5" t="n">
        <v>-68495</v>
      </c>
      <c r="E20" s="5" t="n">
        <v>-34501</v>
      </c>
    </row>
    <row r="21" spans="1:5">
      <c r="A21" s="3" t="s">
        <v>116</v>
      </c>
    </row>
    <row r="22" spans="1:5">
      <c r="A22" s="4" t="s">
        <v>117</v>
      </c>
      <c r="B22" s="5" t="n">
        <v>65915</v>
      </c>
      <c r="C22" s="5" t="n">
        <v>57522</v>
      </c>
      <c r="D22" s="5" t="n">
        <v>162781</v>
      </c>
      <c r="E22" s="5" t="n">
        <v>147645</v>
      </c>
    </row>
    <row r="23" spans="1:5">
      <c r="A23" s="4" t="s">
        <v>118</v>
      </c>
      <c r="B23" s="5" t="n">
        <v>-202776</v>
      </c>
      <c r="C23" s="5" t="n">
        <v>-101690</v>
      </c>
      <c r="D23" s="5" t="n">
        <v>-340736</v>
      </c>
      <c r="E23" s="5" t="n">
        <v>-268097</v>
      </c>
    </row>
    <row r="24" spans="1:5">
      <c r="A24" s="4" t="s">
        <v>119</v>
      </c>
      <c r="B24" s="5" t="n">
        <v>0</v>
      </c>
      <c r="C24" s="5" t="n">
        <v>0</v>
      </c>
      <c r="D24" s="5" t="n">
        <v>-75726</v>
      </c>
      <c r="E24" s="5" t="n">
        <v>-73000</v>
      </c>
    </row>
    <row r="25" spans="1:5">
      <c r="A25" s="4" t="s">
        <v>120</v>
      </c>
      <c r="B25" s="5" t="n">
        <v>-136861</v>
      </c>
      <c r="C25" s="5" t="n">
        <v>-44168</v>
      </c>
      <c r="D25" s="5" t="n">
        <v>-253681</v>
      </c>
      <c r="E25" s="5" t="n">
        <v>-193452</v>
      </c>
    </row>
    <row r="26" spans="1:5">
      <c r="A26" s="4" t="s">
        <v>121</v>
      </c>
      <c r="B26" s="5" t="n">
        <v>4758</v>
      </c>
      <c r="C26" s="5" t="n">
        <v>1853</v>
      </c>
      <c r="D26" s="5" t="n">
        <v>18932</v>
      </c>
      <c r="E26" s="5" t="n">
        <v>5927</v>
      </c>
    </row>
    <row r="27" spans="1:5">
      <c r="A27" s="4" t="s">
        <v>122</v>
      </c>
      <c r="B27" s="5" t="n">
        <v>-81466</v>
      </c>
      <c r="C27" s="5" t="n">
        <v>62436</v>
      </c>
      <c r="D27" s="5" t="n">
        <v>59009</v>
      </c>
      <c r="E27" s="5" t="n">
        <v>234904</v>
      </c>
    </row>
    <row r="28" spans="1:5">
      <c r="A28" s="4" t="s">
        <v>123</v>
      </c>
      <c r="B28" s="5" t="n">
        <v>1114910</v>
      </c>
      <c r="C28" s="5" t="n">
        <v>980264</v>
      </c>
      <c r="D28" s="5" t="n">
        <v>974435</v>
      </c>
      <c r="E28" s="5" t="n">
        <v>807796</v>
      </c>
    </row>
    <row r="29" spans="1:5">
      <c r="A29" s="4" t="s">
        <v>124</v>
      </c>
      <c r="B29" s="5" t="n">
        <v>1033444</v>
      </c>
      <c r="C29" s="5" t="n">
        <v>1042700</v>
      </c>
      <c r="D29" s="5" t="n">
        <v>1033444</v>
      </c>
      <c r="E29" s="5" t="n">
        <v>1042700</v>
      </c>
    </row>
    <row r="30" spans="1:5">
      <c r="A30" s="3" t="s">
        <v>125</v>
      </c>
    </row>
    <row r="31" spans="1:5">
      <c r="A31" s="4" t="s">
        <v>126</v>
      </c>
      <c r="B31" s="7" t="n">
        <v>58257</v>
      </c>
      <c r="C31" s="7" t="n">
        <v>58696</v>
      </c>
      <c r="D31" s="7" t="n">
        <v>190911</v>
      </c>
      <c r="E31" s="7" t="n">
        <v>2050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54:43Z</dcterms:created>
  <dcterms:modified xmlns:dcterms="http://purl.org/dc/terms/" xmlns:xsi="http://www.w3.org/2001/XMLSchema-instance" xsi:type="dcterms:W3CDTF">2017-11-07T15:54:43Z</dcterms:modified>
</cp:coreProperties>
</file>